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 in LipoMedix" sheetId="9" state="visible" r:id="rId9"/>
    <sheet xmlns:r="http://schemas.openxmlformats.org/officeDocument/2006/relationships" name="Marketable Securities" sheetId="10" state="visible" r:id="rId10"/>
    <sheet xmlns:r="http://schemas.openxmlformats.org/officeDocument/2006/relationships" name="Fair Value Measurments" sheetId="11" state="visible" r:id="rId11"/>
    <sheet xmlns:r="http://schemas.openxmlformats.org/officeDocument/2006/relationships" name="Trade Accounts Receivable" sheetId="12" state="visible" r:id="rId12"/>
    <sheet xmlns:r="http://schemas.openxmlformats.org/officeDocument/2006/relationships" name="Property and Equipment" sheetId="13" state="visible" r:id="rId13"/>
    <sheet xmlns:r="http://schemas.openxmlformats.org/officeDocument/2006/relationships" name="Loss Per Share" sheetId="14" state="visible" r:id="rId14"/>
    <sheet xmlns:r="http://schemas.openxmlformats.org/officeDocument/2006/relationships" name="Establishment of Valuation Allo" sheetId="15" state="visible" r:id="rId15"/>
    <sheet xmlns:r="http://schemas.openxmlformats.org/officeDocument/2006/relationships" name="Investment in Rafael Pharmaceut"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Business Segment Information" sheetId="19" state="visible" r:id="rId19"/>
    <sheet xmlns:r="http://schemas.openxmlformats.org/officeDocument/2006/relationships" name="Commitments and Contingencies" sheetId="20" state="visible" r:id="rId20"/>
    <sheet xmlns:r="http://schemas.openxmlformats.org/officeDocument/2006/relationships" name="Stock Based Compensation" sheetId="21" state="visible" r:id="rId21"/>
    <sheet xmlns:r="http://schemas.openxmlformats.org/officeDocument/2006/relationships" name="Future Minimum Rents" sheetId="22" state="visible" r:id="rId22"/>
    <sheet xmlns:r="http://schemas.openxmlformats.org/officeDocument/2006/relationships" name="Summary of Significant Accoun_2" sheetId="23" state="visible" r:id="rId23"/>
    <sheet xmlns:r="http://schemas.openxmlformats.org/officeDocument/2006/relationships" name="Fair Value Measurments (Tables)" sheetId="24" state="visible" r:id="rId24"/>
    <sheet xmlns:r="http://schemas.openxmlformats.org/officeDocument/2006/relationships" name="Trade Accounts Receivable (Tabl" sheetId="25" state="visible" r:id="rId25"/>
    <sheet xmlns:r="http://schemas.openxmlformats.org/officeDocument/2006/relationships" name="Property and Equipment (Tables)" sheetId="26" state="visible" r:id="rId26"/>
    <sheet xmlns:r="http://schemas.openxmlformats.org/officeDocument/2006/relationships" name="Loss Per Share (Tables)" sheetId="27" state="visible" r:id="rId27"/>
    <sheet xmlns:r="http://schemas.openxmlformats.org/officeDocument/2006/relationships" name="Related Party Transactions (Tab" sheetId="28" state="visible" r:id="rId28"/>
    <sheet xmlns:r="http://schemas.openxmlformats.org/officeDocument/2006/relationships" name="Business Segment Information (T" sheetId="29" state="visible" r:id="rId29"/>
    <sheet xmlns:r="http://schemas.openxmlformats.org/officeDocument/2006/relationships" name="Stock Based Compensation (Table" sheetId="30" state="visible" r:id="rId30"/>
    <sheet xmlns:r="http://schemas.openxmlformats.org/officeDocument/2006/relationships" name="Future Minimum Rents (Tables)" sheetId="31" state="visible" r:id="rId31"/>
    <sheet xmlns:r="http://schemas.openxmlformats.org/officeDocument/2006/relationships" name="Summary of Significant Accoun_3" sheetId="32" state="visible" r:id="rId32"/>
    <sheet xmlns:r="http://schemas.openxmlformats.org/officeDocument/2006/relationships" name="Investment in LipoMedix (Detail" sheetId="33" state="visible" r:id="rId33"/>
    <sheet xmlns:r="http://schemas.openxmlformats.org/officeDocument/2006/relationships" name="Marketable Securities (Details)" sheetId="34" state="visible" r:id="rId34"/>
    <sheet xmlns:r="http://schemas.openxmlformats.org/officeDocument/2006/relationships" name="Fair Value Measurments (Details" sheetId="35" state="visible" r:id="rId35"/>
    <sheet xmlns:r="http://schemas.openxmlformats.org/officeDocument/2006/relationships" name="Fair Value Measurments (Detai_2" sheetId="36" state="visible" r:id="rId36"/>
    <sheet xmlns:r="http://schemas.openxmlformats.org/officeDocument/2006/relationships" name="Fair Value Measurments (Detai_3" sheetId="37" state="visible" r:id="rId37"/>
    <sheet xmlns:r="http://schemas.openxmlformats.org/officeDocument/2006/relationships" name="Trade Accounts Receivable (Deta" sheetId="38" state="visible" r:id="rId38"/>
    <sheet xmlns:r="http://schemas.openxmlformats.org/officeDocument/2006/relationships" name="Trade Accounts Receivable (De_2"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Loss Per Share (Details)" sheetId="42" state="visible" r:id="rId42"/>
    <sheet xmlns:r="http://schemas.openxmlformats.org/officeDocument/2006/relationships" name="Establishment of Valuation Al_2" sheetId="43" state="visible" r:id="rId43"/>
    <sheet xmlns:r="http://schemas.openxmlformats.org/officeDocument/2006/relationships" name="Investment in Rafael Pharmace_2"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Related Party Transactions (D_3" sheetId="47" state="visible" r:id="rId47"/>
    <sheet xmlns:r="http://schemas.openxmlformats.org/officeDocument/2006/relationships" name="Income Taxes (Details)" sheetId="48" state="visible" r:id="rId48"/>
    <sheet xmlns:r="http://schemas.openxmlformats.org/officeDocument/2006/relationships" name="Business Segment Information (D" sheetId="49" state="visible" r:id="rId49"/>
    <sheet xmlns:r="http://schemas.openxmlformats.org/officeDocument/2006/relationships" name="Business Segment Information _2" sheetId="50" state="visible" r:id="rId50"/>
    <sheet xmlns:r="http://schemas.openxmlformats.org/officeDocument/2006/relationships" name="Business Segment Information _3" sheetId="51" state="visible" r:id="rId51"/>
    <sheet xmlns:r="http://schemas.openxmlformats.org/officeDocument/2006/relationships" name="Business Segment Information _4" sheetId="52" state="visible" r:id="rId52"/>
    <sheet xmlns:r="http://schemas.openxmlformats.org/officeDocument/2006/relationships" name="Commitments and Contingencies (" sheetId="53" state="visible" r:id="rId53"/>
    <sheet xmlns:r="http://schemas.openxmlformats.org/officeDocument/2006/relationships" name="Stock Based Compensation (Detai" sheetId="54" state="visible" r:id="rId54"/>
    <sheet xmlns:r="http://schemas.openxmlformats.org/officeDocument/2006/relationships" name="Stock Based Compensation (Det_2" sheetId="55" state="visible" r:id="rId55"/>
    <sheet xmlns:r="http://schemas.openxmlformats.org/officeDocument/2006/relationships" name="Future Minimum Rents (Details)" sheetId="56" state="visible" r:id="rId56"/>
    <sheet xmlns:r="http://schemas.openxmlformats.org/officeDocument/2006/relationships" name="Future Minimum Rents (Details T" sheetId="57" state="visible" r:id="rId57"/>
  </sheets>
  <definedNames/>
  <calcPr calcId="124519" fullCalcOnLoad="1"/>
</workbook>
</file>

<file path=xl/sharedStrings.xml><?xml version="1.0" encoding="utf-8"?>
<sst xmlns="http://schemas.openxmlformats.org/spreadsheetml/2006/main" uniqueCount="485">
  <si>
    <t>Document and Entity Information - shares</t>
  </si>
  <si>
    <t>9 Months Ended</t>
  </si>
  <si>
    <t>Apr. 30, 2019</t>
  </si>
  <si>
    <t>Jun. 04, 2019</t>
  </si>
  <si>
    <t>Entity Registrant Name</t>
  </si>
  <si>
    <t>Rafael Holdings, Inc.</t>
  </si>
  <si>
    <t>Entity Central Index Key</t>
  </si>
  <si>
    <t>0001713863</t>
  </si>
  <si>
    <t>Trading Symbol</t>
  </si>
  <si>
    <t>RFL</t>
  </si>
  <si>
    <t>Amendment Flag</t>
  </si>
  <si>
    <t>false</t>
  </si>
  <si>
    <t>Current Fiscal Year End Date</t>
  </si>
  <si>
    <t>--07-31</t>
  </si>
  <si>
    <t>Document Type</t>
  </si>
  <si>
    <t>10-Q</t>
  </si>
  <si>
    <t>Document Period End Date</t>
  </si>
  <si>
    <t>Apr. 30,
		2019</t>
  </si>
  <si>
    <t>Document Fiscal Period Focus</t>
  </si>
  <si>
    <t>Q3</t>
  </si>
  <si>
    <t>Document Fiscal Year Focus</t>
  </si>
  <si>
    <t>2019</t>
  </si>
  <si>
    <t>Entity Filer Category</t>
  </si>
  <si>
    <t>Accelerated Filer</t>
  </si>
  <si>
    <t>Entity Small Business</t>
  </si>
  <si>
    <t>true</t>
  </si>
  <si>
    <t>Entity Ex Transition Period</t>
  </si>
  <si>
    <t>Entity Emerging Growth Company</t>
  </si>
  <si>
    <t>Class A common stock</t>
  </si>
  <si>
    <t>Entity Common Stock, Shares Outstanding</t>
  </si>
  <si>
    <t>Class B common stock</t>
  </si>
  <si>
    <t>Consolidated Balance Sheets (Unaudited) - USD ($) $ in Thousands</t>
  </si>
  <si>
    <t>Jul. 31, 2018</t>
  </si>
  <si>
    <t>CURRENT ASSETS:</t>
  </si>
  <si>
    <t>Cash and cash equivalents</t>
  </si>
  <si>
    <t>Trade accounts receivable, net of allowance for doubtful accounts of $86 and $82 at April 30, 2019 and July 31, 2018</t>
  </si>
  <si>
    <t>Marketable securities</t>
  </si>
  <si>
    <t xml:space="preserve"> </t>
  </si>
  <si>
    <t>Due from Rafael Pharmaceuticals</t>
  </si>
  <si>
    <t>Prepaid expenses and other current assets</t>
  </si>
  <si>
    <t>Total current assets</t>
  </si>
  <si>
    <t>Property and equipment, net</t>
  </si>
  <si>
    <t>Investments - Rafael Pharmaceuticals</t>
  </si>
  <si>
    <t>Investments - Other Pharmaceuticals</t>
  </si>
  <si>
    <t>Investments - Hedge Funds</t>
  </si>
  <si>
    <t>Deferred income tax assets, net</t>
  </si>
  <si>
    <t>Patents</t>
  </si>
  <si>
    <t>In-process research and development</t>
  </si>
  <si>
    <t>Other assets</t>
  </si>
  <si>
    <t>TOTAL ASSETS</t>
  </si>
  <si>
    <t>CURRENT LIABILITIES:</t>
  </si>
  <si>
    <t>Trade accounts payable</t>
  </si>
  <si>
    <t>Accrued expenses</t>
  </si>
  <si>
    <t>Other current liabilities</t>
  </si>
  <si>
    <t>Total current liabilities</t>
  </si>
  <si>
    <t>Due to/from related parties</t>
  </si>
  <si>
    <t>Convertible note, net of $60 discount - Related Party</t>
  </si>
  <si>
    <t>Accrued interest on convertible note - Related Party</t>
  </si>
  <si>
    <t>Other liabilities</t>
  </si>
  <si>
    <t>TOTAL LIABILITIES</t>
  </si>
  <si>
    <t>COMMITMENTS AND CONTINGENCIES</t>
  </si>
  <si>
    <t>STOCKHOLDERS' EQUITY</t>
  </si>
  <si>
    <t>Additional paid in capital</t>
  </si>
  <si>
    <t>Accumulated deficit</t>
  </si>
  <si>
    <t>Accumulated other comprehensive income</t>
  </si>
  <si>
    <t>Total Rafael Holdings, Inc. stockholders' equity</t>
  </si>
  <si>
    <t>Noncontrolling interests</t>
  </si>
  <si>
    <t>TOTAL EQUITY</t>
  </si>
  <si>
    <t>TOTAL LIABILITIES AND STOCKHOLDERS' EQUITY</t>
  </si>
  <si>
    <t>Common stock value</t>
  </si>
  <si>
    <t>Consolidated Balance Sheets (Unaudited) (Parenthetical) - USD ($) $ in Thousands</t>
  </si>
  <si>
    <t>Allowance for doubtful accounts</t>
  </si>
  <si>
    <t>Convertible note net of discount</t>
  </si>
  <si>
    <t>Common stock, par value</t>
  </si>
  <si>
    <t>Common stock, shares authorized</t>
  </si>
  <si>
    <t>Common stock, shares issued</t>
  </si>
  <si>
    <t>Common stock, shares outstanding</t>
  </si>
  <si>
    <t>Consolidated and Combined Statements of Operations and Comprehensive Loss (Unaudited) - USD ($) $ in Thousands</t>
  </si>
  <si>
    <t>3 Months Ended</t>
  </si>
  <si>
    <t>Apr. 30, 2018</t>
  </si>
  <si>
    <t>REVENUES:</t>
  </si>
  <si>
    <t>Rental - Third Party</t>
  </si>
  <si>
    <t>Rental - Related Party</t>
  </si>
  <si>
    <t>Parking</t>
  </si>
  <si>
    <t>Total Revenue</t>
  </si>
  <si>
    <t>COSTS AND EXPENSES:</t>
  </si>
  <si>
    <t>Selling, general and administrative</t>
  </si>
  <si>
    <t>Research and development</t>
  </si>
  <si>
    <t>Depreciation and amortization</t>
  </si>
  <si>
    <t>Loss from operations</t>
  </si>
  <si>
    <t>Interest (expense) income net</t>
  </si>
  <si>
    <t>Net gain (loss) resulting from foreign exchange transactions</t>
  </si>
  <si>
    <t>Net loss on equity investments</t>
  </si>
  <si>
    <t>Gain on sales of marketable securities, net</t>
  </si>
  <si>
    <t>Unrealized gain on investments – Hedge Funds</t>
  </si>
  <si>
    <t>Gain on disposal of bonus shares</t>
  </si>
  <si>
    <t>Loss before income taxes</t>
  </si>
  <si>
    <t>Benefit from (provision for) income taxes</t>
  </si>
  <si>
    <t>Net Loss</t>
  </si>
  <si>
    <t>Net loss attributable to noncontrolling interests</t>
  </si>
  <si>
    <t>Net loss attributable to Rafael Holdings, Inc.</t>
  </si>
  <si>
    <t>OTHER COMPREHENSIVE LOSS</t>
  </si>
  <si>
    <t>Unrealized loss on marketable securities</t>
  </si>
  <si>
    <t>Foreign currency translation adjustments</t>
  </si>
  <si>
    <t>Total Comprehensive Loss</t>
  </si>
  <si>
    <t>Comprehensive (loss) income attributable to noncontrolling interests</t>
  </si>
  <si>
    <t>Total Comprehensive Loss attributable to Rafael Holdings, Inc.</t>
  </si>
  <si>
    <t>Loss Per Share attributable to Rafael Holdings Inc. common shareholders:</t>
  </si>
  <si>
    <t>Basic and diluted</t>
  </si>
  <si>
    <t>Weighted average number of shared used in calculation of loss per share:</t>
  </si>
  <si>
    <t>Consolidated and Combined Statements of Cash Flows (Unaudited) - USD ($) $ in Thousands</t>
  </si>
  <si>
    <t>Operating activities</t>
  </si>
  <si>
    <t>Net loss</t>
  </si>
  <si>
    <t>Adjustments to reconcile net loss to net cash used in operating activities:</t>
  </si>
  <si>
    <t>Deferred income taxes</t>
  </si>
  <si>
    <t>Interest income on Rafael Pharmaceuticals Series D Convertible Note</t>
  </si>
  <si>
    <t>Net gain on sale of marketable securities</t>
  </si>
  <si>
    <t>Unrealized gain on investments - Hedge Funds</t>
  </si>
  <si>
    <t>Provision for doubtful accounts</t>
  </si>
  <si>
    <t>Realized gain on disposal of bonus shares</t>
  </si>
  <si>
    <t>Non-cash compensation</t>
  </si>
  <si>
    <t>Amortization of debt discount</t>
  </si>
  <si>
    <t>Interest in the equity of investments</t>
  </si>
  <si>
    <t>Change in assets and liabilities:</t>
  </si>
  <si>
    <t>Trade accounts receivable</t>
  </si>
  <si>
    <t>Other current assets and prepaid expenses</t>
  </si>
  <si>
    <t>Accounts payable and accrued expenses</t>
  </si>
  <si>
    <t>Accrued interest – Related Party</t>
  </si>
  <si>
    <t>Net cash used in operating activities</t>
  </si>
  <si>
    <t>Investing activities</t>
  </si>
  <si>
    <t>Purchases of property and equipment</t>
  </si>
  <si>
    <t>Proceeds from sale and maturity of marketable securities, net</t>
  </si>
  <si>
    <t>Investment in Rafael Pharmaceuticals</t>
  </si>
  <si>
    <t>Net cash used in investing activities</t>
  </si>
  <si>
    <t>Financing activities</t>
  </si>
  <si>
    <t>Contribution from noncontrolling interest of consolidated entity</t>
  </si>
  <si>
    <t>Repayment of Due from Rafael Pharmaceuticals</t>
  </si>
  <si>
    <t>Proceeds from exercise of options</t>
  </si>
  <si>
    <t>Proceed from sale of Class B Common shares to Related Party</t>
  </si>
  <si>
    <t>Proceeds from issuance of convertible note payable - Related Party</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Schedule of Non-Cash Investing and Financing Activities</t>
  </si>
  <si>
    <t>Adoption effect of ASU 2016-01</t>
  </si>
  <si>
    <t>Beneficial conversion feature of convertible debt – Related Party</t>
  </si>
  <si>
    <t>Series D Convertible Note and accrued interest converted to Series D Preferred Stock</t>
  </si>
  <si>
    <t>Related Party deposit utilized to purchase Class B Common Stock</t>
  </si>
  <si>
    <t>Cash payments made for interest &amp; taxes</t>
  </si>
  <si>
    <t>Consolidated and Combined Statements of Shareholder's Equity (Unaudited) - USD ($) $ in Thousands</t>
  </si>
  <si>
    <t>Common Stock, Series A</t>
  </si>
  <si>
    <t>Common Stock, Series B</t>
  </si>
  <si>
    <t>Group Equity</t>
  </si>
  <si>
    <t>Additional Paid - in Capital</t>
  </si>
  <si>
    <t>Accumulated Deficit</t>
  </si>
  <si>
    <t>Total</t>
  </si>
  <si>
    <t>Balance at Jul. 31, 2017</t>
  </si>
  <si>
    <t>Balance, shares at Jul. 31, 2017</t>
  </si>
  <si>
    <t>Acquisition of LipoMedix</t>
  </si>
  <si>
    <t>Distribution of Rafael Pharmaceuticals Bonus Shares from IDT-Rafael Holdings to Rafael Holdings and Howard S. Jonas</t>
  </si>
  <si>
    <t>Incorporation of Company, Capital contribution from IDT and share distribution on Spin-Off</t>
  </si>
  <si>
    <t>Incorporation of Company, Capital contribution from IDT and share distribution on Spin-Off, shares</t>
  </si>
  <si>
    <t>Stock Based Compensation</t>
  </si>
  <si>
    <t>Unrealized Loss on Available-for-Sale Securities</t>
  </si>
  <si>
    <t>Balance at Apr. 30, 2018</t>
  </si>
  <si>
    <t>Balance, shares at Apr. 30, 2018</t>
  </si>
  <si>
    <t>Balance at Jan. 31, 2018</t>
  </si>
  <si>
    <t>Balance, shares at Jan. 31, 2018</t>
  </si>
  <si>
    <t>Balance at Jul. 31, 2018</t>
  </si>
  <si>
    <t>Balance, shares at Jul. 31, 2018</t>
  </si>
  <si>
    <t>Stock Options Exercised</t>
  </si>
  <si>
    <t>Stock Options Exercised, shares</t>
  </si>
  <si>
    <t>Restricted Stock Units issued</t>
  </si>
  <si>
    <t>Restricted Stock Units issued, shares</t>
  </si>
  <si>
    <t>Stock Based Compensation to Board of Directors</t>
  </si>
  <si>
    <t>Stock Based Compensation to Board of Directors, shares</t>
  </si>
  <si>
    <t>Purchase of Class B Common Shares</t>
  </si>
  <si>
    <t>Purchase of Class B Common Shares, shares</t>
  </si>
  <si>
    <t>Debt Discount on convertible debt</t>
  </si>
  <si>
    <t>Capital Contribution from noncontrolling interest</t>
  </si>
  <si>
    <t>Balance at Apr. 30, 2019</t>
  </si>
  <si>
    <t>Balance, shares at Apr. 30, 2019</t>
  </si>
  <si>
    <t>Balance at Jan. 31, 2019</t>
  </si>
  <si>
    <t>Balance, shares at Jan. 31, 2019</t>
  </si>
  <si>
    <t>Stock Based Compensation, shares</t>
  </si>
  <si>
    <t>Description of Business</t>
  </si>
  <si>
    <t>Organization, Consolidation and Presentation of Financial Statements [Abstract]</t>
  </si>
  <si>
    <t>DESCRIPTION OF BUSINESS</t>
  </si>
  <si>
    <t>NOTE 1 — DESCRIPTION OF BUSINESS Rafael Holdings, Inc., (“Rafael Holdings”
or “the Company”), a Delaware corporation, owns interests in clinical pharmaceutical companies and owns commercial
real estate assets. The assets are operated as two separate lines of business. The pharmaceutical holdings include preferred equity
interests and a warrant to purchase equity interests in Rafael Pharmaceuticals, Inc., or Rafael Pharma, which is a clinical stage,
oncology-focused, pharmaceutical company committed to the development and commercialization of therapies that exploit the metabolic
differences between normal cells and cancer cells, and a majority equity interest in LipoMedix Pharmaceuticals Ltd., or LipoMedix,
an oncology company based in Israel. The commercial real estate holdings consist of the building at 520 Broad Street in Newark,
New Jersey that houses headquarters for the Company, affiliated entities as well as third-party tenants, and an associated 800-car
public garage, an office/data center building in Piscataway, New Jersey and a portion of a building in Israel. On March 26, 2018, IDT Corporation, or
IDT, the former parent corporation of the Company, completed a tax-free spinoff (the “Spin-Off”) of the Company’s
capital stock, through a pro rata distribution of common stock to its stockholders of record as of the close of business on March
13, 2018. The “Company” in these financial
statements refers to Rafael Holdings on a consolidated basis from the date of the Spin-Off and on a combined basis from the date
prior to the Spin-Off as if Rafael Holdings existed and owned the above interests in all periods presented. All significant intercompany accounts and
transactions have been eliminated in consolidation or combination.</t>
  </si>
  <si>
    <t>Summary of Significant Accounting Policies</t>
  </si>
  <si>
    <t>Accounting Policies [Abstract]</t>
  </si>
  <si>
    <t>SUMMARY OF SIGNIFICANT ACCOUNTING POLICIES</t>
  </si>
  <si>
    <t>NOTE 2 – SUMMARY OF SIGNIFICANT
ACCOUNTING POLICIES Basis of Presentation The accompanying unaudited consolidated
and combined financial statements of the Company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Certain amounts in the prior period financial statements
have been reclassified to conform with the current period presentation. These reclassifications had no effect on previously
reported losses, total assets or stockholders equity. The Company's fiscal year ends on
July 31 of each calendar year. Each reference below to a fiscal year refers to the fiscal year ending in the calendar year
indicated (e.g., fiscal 2019 refers to the fiscal year ending July 31, 2019). Operating results for the three and nine
months ended April 30, 2019 are not necessarily indicative of the results that may be expected for the fiscal year ending July 31,
2019. The balance sheet at July 31, 2018 has been derived from the Company's audited consolidated and combined financial statements
at that date but does not include all of the information and footnotes required by U.S. GAAP for complete financial statements.
Therefore, these condensed financial statements should be read in conjunction with the Company's audited financial statements
and notes thereto included in the Company's Annual Report on Form 10-K for the year ended July 31, 2018, or the 2018 Form 10-K,
as filed with the U.S. Securities and Exchange Commission ("SEC"). Use of Estimates The preparation of financial statements
in conformity with U.S. GAAP requires management to make estimates and assumptions that affect the amounts reported in the financial
statements and accompanying notes. Actual results may differ from those estimates. Revenue Recognition In May 2014, the
Financial Accounting Standards Board ("FASB") issued Accounting Standards Update, ("ASU") 2014-09, Revenue
from Contracts with Customers (Topic 606) The Company disaggregates
its revenue by source within its consolidated and combined statements of operations. As an owner and operator of real estate, the
Company derives the majority of its revenue from leasing space to tenants at its properties. As a result, the majority of the Company's
revenue is accounted for pursuant to ASC 840 Leases or ,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maintains an allowance for doubtful accounts for estimated losses
resulting from the inability of tenants to make required rent payments or parking customers to pay amounts due. The Company also
earns revenue from parking which is derived primarily from monthly and transient daily parking. In addition, the Company has
certain lease arrangements for parking accounted for under the guidance in ASC 840.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Recently Issued Accounting Pronouncements
Not Yet Adopted In February 2016, the FASB issued ASU
No. 2016-02, Leases In June 2016, the FASB issued ASU 2016-13,
Financial Instruments – Credit Losses (Topic 326): Measurement of Credit Losses on Financial Instruments, In November 2016, the FASB issued
ASU No. 2016-18, Statement of Cash Flows (Topic 230): Restricted Cash Recently Adopted Accounting Pronouncements In January 2016, the FASB issued ASU
2016-01, Financial Instruments—Overall (Subtopic 825-10): Recognition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first presentation of the changes in shareholders'
equity in accordance with the new guidance is included in this Quarterly Report.</t>
  </si>
  <si>
    <t>Investment in LipoMedix</t>
  </si>
  <si>
    <t>Business Combinations [Abstract]</t>
  </si>
  <si>
    <t>INVESTMENT IN LIPOMEDIX</t>
  </si>
  <si>
    <t>NOTE 3 — INVESTMENT IN LIPOMEDIX LipoMedix is a development-stage, privately
held Israeli company focused on the development of an innovative, safe and effective cancer therapy based on liposome delivery. The Company holds 50.6% of the issued and outstanding
ordinary shares of LipoMedix and has consolidated this investment from the second quarter of fiscal 2018. In April 2019, the Company provided no-interest
bridge financing of $250,000 to LipoMedix (the "2019 Bridge Note"). The 2019 Bridge Note is automatically convertible
into shares of LipoMedix as follows: (i) upon an issuance of an aggregate $2.0 million of additional equity securities (excluding
the conversion of the Bridge Notes); or (ii) upon a liquidation or dissolution of LipoMedix or a sale of LipoMedix or its assets.
If converted, the 2019 Bridge Note will be converted into shares of the most senior class of equity of LipoMedix then issued.
If converted upon an equity financing, the 2019 Bridge Note will be converted at a conversion price per share that is equal
to 75% of the price paid in the equity offering. If converted upon a liquidation or sale event, the 2019 Bridge Note will be converted
at a conversion price per share that is equal to 75% of the per share distribution received by LipoMedix equity holders in connection
with the event, or, if greater the Company will receive a payment equal to the 2019 Bridge Note ($250,000). If none of such
events occurs prior to September 28, 2019, the 2019 Bridge Note will be converted into the most senior class of shares LipoMedix
has then issued at a conversion price per share equal to $0.53 (calculated on the basis of LipoMedix's pre-money valuation
of $5.0 million).</t>
  </si>
  <si>
    <t>Marketable Securities</t>
  </si>
  <si>
    <t>Investments, Debt and Equity Securities [Abstract]</t>
  </si>
  <si>
    <t>MARKETABLE SECURITIES</t>
  </si>
  <si>
    <t>NOTE 4 — MARKETABLE SECURITIES During fiscal 2019, all marketable securities
held by the Company were liquidated in connection with the partial exercise of the Rafael Pharmaceuticals warrant, see Note 10.
There were no marketable securities held by the Company as of April 30, 2019. Proceeds from maturities and sales of available-for-sale
securities were approximately $0 and $25.0 million for the three and nine months ended April 30, 2019 and $436,000 for each of
the three and nine months ended April 30, 2018, respectively. The net realized gain that was included in earnings as a result of
sales was approximately $0 and $330,000 for the three and nine months ended April 30, 2019, respectively, and $24,000 for each
of the three and nine months ended April 30, 2018. The Company uses the specific identification method in computing the gross realized
gains and gross realized losses on the sales of marketable securities.</t>
  </si>
  <si>
    <t>Fair Value Measurments</t>
  </si>
  <si>
    <t>Fair Value Disclosures [Abstract]</t>
  </si>
  <si>
    <t>FAIR VALUE MEASURMENTS</t>
  </si>
  <si>
    <t>NOTE 5 — FAIR VALUE MEASURMENTS The Fair Value Measurements and Disclosures topic
of the FASB ASC requires disclosures about how fair value is determined for assets and liabilities and a hierarchy for which these
assets and liabilities must be grouped is established, based on significant levels of inputs as follows: Level 1 Level 2 Level 3 The determination of where assets and liabilities
fall within this hierarchy is based upon the lowest level of input that is significant to the fair value measurement. The following is a listing of the Company’s
assets required to be measured at fair value on a recurring basis and where they are classified within the fair value hierarchy
as of April 30, 2019 and July 31, 2018:
April 30, 2019
Level 1 Level 2 Level 3 Total
Available-for-sale securities: (unaudited, in thousands)
Hedge Funds $ — $ — $ 4,632 $ 4,632
Total $ — $ — $ 4,632 $ 4,632
July 31, 2018
Level 1 Level 2 Level 3 Total
Available-for-sale securities: (unaudited, in thousands)
Marketable Securities $ 10,755 $ 13,946 $ — $ 24,701
Hedge Funds — — 4,218 4,218
Rafael Pharmaceuticals convertible promissory notes — — 7,900 7,900
Total $ 10,755 $ 13,946 $ 12,118 $ 36,819 At April 30, 2019 and July 31, 2018, the
Company did not have any liabilities measured at fair value on a recurring basis. At July 31, 2018, the fair value of the
Rafael Pharmaceuticals Series D Convertible Note, (the “Series D Note”) was classified as Level 3, was estimated based
on a valuation of Rafael Pharmaceuticals by reference to recent transactions in its securities, the Series D Note investment, as
well as utilizing a discounted cash flow technique under the Income Approach and other factors that could not be corroborated by
the market. The Series D Note was converted into shares of Series D Convertible Preferred Stock of Rafael Pharmaceuticals in January
2019. The following table summarizes the change
in the balance of the Company’s assets measured at fair value on a recurring basis using significant unobservable inputs
(Level 3).
Three Months Ended Nine Months Ended
2019 2018 2019 2018
(unaudited, in thousands)
Balance, beginning of period $ 4,166 $ 6,300 $ 12,118 $ 6,300
Conversion of Rafael Pharmaceuticals Series D Convertible Note — — (7,900 ) —
Total gains included in earnings 466 — 414 —
Balance, end of period $ 4,632 $ 6,300 $ 4,632 $ 6,300 Prior to the Spin-Off, IDT contributed
a $2.0 million investment in securities of another entity that are not liquid, which were included in “Investments –
Other Pharmaceuticals” in the accompanying consolidated balance sheets. The investment is accounted for using the cost method;
therefore, this investment is not measured at fair value.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prepaid expense
and other current assets, and other current liabilities. Other assets and other liabilities.
The Company’s financial instruments
include trade accounts receivable, trade accounts payable, and due from related parties. The recorded carrying amount of trade
accounts receivable, trade accounts payable and due from related parties approximate their fair value due to their short-term nature.
Other than noted above, the Company did not have any other assets or liabilities that were measured at fair value on a recurring
basis as of April 30, 2019 or July 31, 2018.</t>
  </si>
  <si>
    <t>Trade Accounts Receivable</t>
  </si>
  <si>
    <t>Receivables [Abstract]</t>
  </si>
  <si>
    <t>TRADE ACCOUNTS RECEIVABLE</t>
  </si>
  <si>
    <t>NOTE 6 — TRADE ACCOUNTS RECEIVABLE Trade Accounts Receivable consisted of the following:
April 30, July 31,
(unaudited, in thousands)
Trade Accounts Receivable – Third Party $ 747 $ 358
Trade Accounts Receivable – Related Party 11 11
Less Allowance for Doubtful Accounts (86 ) (82 )
Trade Accounts Receivable, net $ 672 $ 287 The current portion of deferred rental
income included in Prepaid Expenses and Other Current Assets was approximately $334,000 and $88,000 as of April 30, 2019 and July
31, 2018, respectively. The noncurrent portion of deferred rental
income included in Other Assets was approximately $1.2 million and $1.0 million as of April 30, 2019 and July 31, 2018, respectively.</t>
  </si>
  <si>
    <t>Property and Equipment</t>
  </si>
  <si>
    <t>Property, Plant and Equipment [Abstract]</t>
  </si>
  <si>
    <t>PROPERTY AND EQUIPMENT</t>
  </si>
  <si>
    <t>NOTE 7 — PROPERTY AND EQUIPMENT Property and equipment consisted of the following:
April 30, July 31,
(unaudited, in thousands)
Building and Improvements $ 53,118 $ 52,818
Land 10,412 10,412
Furniture and Fixtures 1,145 1,145
Other 255 255
Construction in Progress 1,095 1,024
Less Accumulated Depreciation (16,844 ) (15,541 )
Total $ 49,181 $ 50,113 Other property and equipment consists of
furniture and fixtures, office and other equipment and miscellaneous computer hardware. Depreciation and amortization expense pertaining
to property and equipment was approximately $436,000 and $422,000 for the three months ended April 30, 2019 and 2018, respectively,
and $1.3 million for each of the nine months ended April 30, 2019 and 2018, respectively.</t>
  </si>
  <si>
    <t>Loss Per Share</t>
  </si>
  <si>
    <t>Loss Per Share [Abstract]</t>
  </si>
  <si>
    <t>LOSS PER SHARE</t>
  </si>
  <si>
    <t>NOTE 8 — LOSS PER SHARE Basic net loss per share is computed by
dividing net loss attributable to all classes of common stockholders of the Company by the weighted average number of shares of
all classes of common stock outstanding during the applicable period. Diluted loss per shares includes potentially dilutive securities
such as stock options and other convertible instruments. For the three and nine months ended April 30, 2019 and 2018 these securities
have been excluded from the calculation of diluted net loss per shares because all such securities are anti-dilutive for all periods
presented. The following table summarizes the Company’s securities,
in common share equivalents, which have been excluded from the calculation of dilutive loss per share as their effect would be
anti-dilutive:
April 30, July 31,
(unaudited)
Stock Options 573,127 626,580
Convertible Note 1,770,956 —
Total 2,344,083 626,580 In the three and nine months ended April
31, 2019 and 2018, the diluted loss per share computation equals basic loss per share because the Company had a net loss and the
impact of the assumed exercise of stock options and conversion of the convertible note would have been anti-dilutive. For all periods
prior to the Spin-Off, the Company utilized the number of shares distributed in the Spin-Off as the denominator for historical
loss per share for each period presented.</t>
  </si>
  <si>
    <t>Establishment of Valuation Allowance for Deferred Tax Asset</t>
  </si>
  <si>
    <t>Establishment of Valuation Allowance for Deferred Tax Asset [Abstract]</t>
  </si>
  <si>
    <t>ESTABLISHMENT OF VALUATION ALLOWANCE FOR DEFERRED TAX ASSET</t>
  </si>
  <si>
    <t>NOTE 9 — ESTABLISHMENT OF VALUATION
ALLOWANCE FOR DEFERRED TAX ASSET Management assesses the available positive
and negative evidence to estimate whether sufficient future taxable income will be generated to permit use of the existing deferred
tax assets. On the basis of this evaluation, a valuation allowance of $8.4 million was recorded to reserve for the entirety of
the Company's domestic deferred tax asset during the first quarter of fiscal 2018. The amount of the deferred tax asset
considered realizable could be adjusted if estimates of future taxable income are increased.</t>
  </si>
  <si>
    <t>Schedule of Investments [Abstract]</t>
  </si>
  <si>
    <t>INVESTMENT IN RAFAEL PHARMACEUTICALS</t>
  </si>
  <si>
    <t xml:space="preserve">NOTE 10 — INVESTMENT IN RAFAEL PHARMACEUTICALS Rafael Pharmaceuticals is
a clinical stage, oncology-focused pharmaceutical company committed to the development and commercialization of therapies that
exploit the metabolic differences between normal cells and cancer cells. The Company owns interests/rights
in Rafael Pharmaceutical through a 90%-owned non-operating subsidiary, IDT-Rafael Holdings, LLC, or IDT-Rafael Holdings. IDT-Rafael
Holdings holds 36.7 million shares of Rafael Pharmaceuticals Series D Convertible Preferred Stock and a warrant to increase ownership
to up to 56% of the fully diluted equity interests in Rafael Pharmaceuticals (the “Warrant”). The Warrant is exercisable
at the lower of 70% of the price sold in an equity financing, or $1.25 per share, subject to certain adjustments, and will expire
upon the earlier of December 31, 2020, a qualified initial public offering, or liquidation event of Rafael Pharmaceuticals. IDT-Rafael Holdings also
owns 50% of CS Pharma, a non-operating entity that holds 16.7 million shares of Rafael Pharmaceuticals Series D Convertible Preferred
Stock Howard Jonas, Chairman of
the Board and Chief Executive Officer of the Company, and Chairman of the Board of Rafael Pharmaceuticals owns 10% of IDT-Rafael
Holdings. Accordingly, the Company holds an effective 45% indirect interest in the assets held by CS Pharma. IDT-Rafael Holdings also
holds certain governance rights in Rafael Pharmaceuticals including appointment of directors. The Company and its subsidiaries
collectively own securities representing 51.0% of the outstanding capital stock of Rafael Pharmaceuticals and 39.5% of the capital
stock on a fully diluted basis (excluding the remainder of the Warrant). 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winding up shall
be distribute first to the holders of Series D Stock. Except with respect to certain major decisions, or as required by law, holders
of Series D Stock vote together with the holders of the other preferred stock and common stock and not as a separate class. The Company serves as the
managing member of IDT-Rafael Holdings and IDT-Rafael Holdings serves as the managing member of CS Pharma, with broad authority
to make all key decisions regarding their respective holdings. Any distributions that are made to CS Pharma from Rafael Pharmaceuticals
that are in turn distributed by CS Pharma, will need to be made pro rata to all members, which would entitle IDT-Rafael Holdings
to 50% (based on current ownership) of such distributions. Similarly, if IDT-Rafael Holdings were to distribute proceeds it receives
from CS Pharma, it would do so on a pro rata basis, entitled the Company to 90% (based on current ownership) of such distributions. The Company evaluated its
investments in Rafael Pharmaceuticals in accordance with ASC 323, Investments - Equity Method and Joint Ventures Rafael Pharmaceuticals is
a variable interest entity; however, the Company has determined that it is not the primary beneficiary as is does not have the
power to direct the activities of Rafael Pharmaceuticals that most significantly impact Rafael Pharmaceuticals’ economic
performance. Separately, Howard Jonas
and Deborah Jonas jointly own $525,000 of Series C Convertible Notes of Rafael Pharmaceuticals, and The Howard S. and Deborah Jonas
Foundation owns $525,000 of Series C Notes of Rafael Pharmaceuticals. On September 19, 2017, IDT
approved a compensatory arrangement with Howard Jonas related to the right held by IDT-Rafael Holdings to receive additional Rafael
Pharmaceutical shares (“Bonus Shares”) upon the achievement of certain milestones. Under that arrangement, IDT and
the Company transferred to Howard Jonas the contractual right to receive “Bonus Shares” for an additional 10% of the
outstanding capital stock of Rafael Pharmaceuticals that was previously held by IDT-Rafael Holdings, which is contingent upon achieving
certain milestones. This right was previously held by IDT-Rafael Holdings, subject to its right to transfer to recipients that
IDT-Rafael Holdings, in its sole discretion, felt merit because of special efforts by such persons in assisting Rafael Pharmaceuticals
and its products. IDT-Rafael Holdings distributed the rights to its members and the Company transferred the portion it received
to Howard Jonas. If any of the milestones are met, the Bonus Shares are to be issued without any additional payment. Howard Jonas
has the right to transfer the Bonus Shares, in his discretion, to others, including those who are instrumental to the future success
of Rafael Pharmaceuticals. </t>
  </si>
  <si>
    <t>Related Party Transactions</t>
  </si>
  <si>
    <t>Related Party Transactions [Abstract]</t>
  </si>
  <si>
    <t>RELATED PARTY TRANSACTIONS</t>
  </si>
  <si>
    <t xml:space="preserve">NOTE
11 — RELATED PARTY TRANSACTIONS The Company has historically maintained
an intercompany balance Due to/from Related Parties that relates to cash advances for investments, loan repayments, charges for
services provided to the Company by IDT and payroll costs for the Company’s personnel that were paid by IDT. This is partially
offset by rental income paid to the Company by various companies under common control to IDT and charges for services provided
by the Company to Rafael Pharmaceuticals for rent, accounting and other administrative expenses. The Company’s liability
at July 31, 2018 was comprised of a deposit of $864,000 from Howard Jonas, Chairman of the Board, Chief Executive Officer and controlling
stockholder of the Company partially offset by amounts due from IDT and Rafael Pharmaceuticals. During the nine months ended April
30, 2019, the Company issued shares to Howard Jonas in exchange for the deposit and some prior related party balances and charges
within the nine month period have been settled. At April 30, 2019, there was a balance due to related parties of approximately
$44,000 and a balance due from Rafael Pharmaceuticals of $160,000. The
change in the Company’s liability to related parties was as follows:
Due to IDT Due from Rafael Pharmaceuticals
(unaudited, in thousands)
Balance at January 31, 2019 $ 40 $ (40 )
Payments by IDT on behalf of the Company 52 —
Rental revenue billed to Related Parties (473 ) —
Cash repayments, net of advances 425 —
Billings for services performed for Rafael Pharmaceuticals — (120 )
Balance at April 30, 2019 $ 44 $ (160 ) On
November 15, 2018, Howard Jonas entered into an agreement to purchase a convertible note from the Company for $15.0 million. The
term of the note is three years and interest will accrue on the principal amount at a rate of 6% per annum, compounded quarterly.
At the option of the Company, interest on the note can be capitalized and added to principal or payable in cash. The note is convertible
at the option of the holder into shares of Class B common stock at a conversion price of $8.47 per share, the closing price of
the Company’s Class B common stock on the trading day before the date of the investment agreement. The initial principal
amount is convertible into 1,770,956 shares of Class B common stock, and if all interest for the three-year term of the note is
capitalized, the note will be convertible into 2,117,388 shares of Class B common stock. If the closing price of the Company’s
Class B common stock on the NYSE American is 200% of the conversion price for at least thirty (30) consecutive days, the Company
may cause conversion of the note. At
issuance, the Company recorded a debt discount of approximately $70,000 related to the beneficial conversion
feature of the note and amortized approximately $10,000 of the discount in fiscal 2019 which was included in interest expense.
In addition, the Company recorded $228,000 and $418,000 of interest expense for the three and nine months ended April 30, 2019
that is included in accrued expenses in the accompanying consolidated and combined statements of operations.
April 30,
Convertible Note: (unaudited, in thousands)
Principal value of 6% convertible note at April 30, 2019, due November 15, 2021 $ 15,000
Debt discount (60 )
Total long-term carrying value of convertible note $ 14,940 </t>
  </si>
  <si>
    <t>Income Taxes</t>
  </si>
  <si>
    <t>Income Tax Disclosure [Abstract]</t>
  </si>
  <si>
    <t>INCOME TAXES</t>
  </si>
  <si>
    <t>NOTE
12 — INCOME TAXES On
December 22, 2017, the U.S. government enacted “An Act to Provide for Reconciliation Pursuant to Titles II and V of the
Concurrent Resolution on the Budget for Fiscal Year 2018”, which is commonly referred to as “The Tax Cuts and Jobs
Act” (the “Tax Act”). The Tax Act provides for comprehensive tax legislation that, among other things, reduces
the U.S. federal statutory corporate tax rate from 35.0% to 21.0% effective January 1, 2018, broadens the U.S. federal income
tax base, requires companies to pay a one-time repatriation tax on earnings of certain foreign subsidiaries that were previously
tax deferred (“transition tax”), and creates new taxes on certain foreign sourced earnings. The
Company has completed its accounting for the income tax effects of the enactment of the Tax Act. At July 31, 2018, the Company
did not have any undistributed earnings of its foreign subsidiaries. As a result, no additional income or withholding taxes were
provided for, for the undistributed earnings or any additional outside basis differences inherent in the foreign entities. The
Company reviewed the global intangible low taxed income (“GILTI”) and base erosion anti-abuse tax (“BEAT) that
became effective August 1, 2018 and has not recorded any impact associated with either. At July 31, 2018, the Company had available
federal and state net operating loss (“NOL”) carryforwards from domestic operations of approximately $20.0 million,
to offset future taxable income. The Company has no available NOLs from foreign operations available to offset future domestic
taxable income. As part of the Tax Act, NOL’s generated in 2018 and later are not subject to an expiration period and are
available to offset 80% of taxable income in the year in which they are utilized. The federal and state NOL carryforwards generated
prior to 2018 will begin to expire in 2026. For the nine months ended April 30, 2019 the Company recorded additional
losses of approximately $1.5 million from domestic operations and the possibility of future cumulative losses still exists. Accordingly,
the Company has continued to maintain a valuation allowance against its net deferred tax assets and expects that the NOL’s
will increase to approximately $22.1 million. The
Company anticipates that its assumptions and estimates may change as a result of future guidance and interpretation from the Internal
Revenue Service, the SEC, the FASB, and various other taxing jurisdictions. In particular, the Company anticipates that the U.S.
state jurisdictions will continue to determine and announce their conformity with or decoupling from the Tax Act, either in its
entirety or with respect to specific provisions. Legislative and interpretive actions could result in adjustments to the Company’s
provisional estimates when the accounting for the income tax effects of the Tax Act is completed.</t>
  </si>
  <si>
    <t>Business Segment Information</t>
  </si>
  <si>
    <t>Segment Reporting [Abstract]</t>
  </si>
  <si>
    <t>BUSINESS SEGMENT INFORMATION</t>
  </si>
  <si>
    <t xml:space="preserve">NOTE
13 — BUSINESS SEGMENT INFORMATION The
Company conducts business as two operating segments, Pharmaceuticals and Real Estate. The Company's reportable segments
are distinguished by types of service, customers and methods used to provide their services. The operating results of these business
segments are regularly reviewed by the Company's chief operating decision makers. Beginning in the second quarter of fiscal
2018, the Pharmaceuticals segment is comprised of debt interests and a warrant to purchase equity interests in Rafael Pharmaceuticals
and a majority equity interest in LipoMedix. Comparative results have been reclassified and restated as if the Pharmaceuticals
segment existed for all periods presented. To date, the Pharmaceuticals segment has not generated any revenues. The
Real Estate segment consists of the Company's real estate holdings, including the building at 520 Broad Street in Newark,
New Jersey that houses the Company and certain affiliates and its associated public garage, an office/data center building in
Piscataway, New Jersey and a portion of an office building in Israel. The accounting policies of the segments are
the same as the accounting policies of the Company as a whole. The Company evaluates the performance of its Pharmaceuticals segment
based primarily on research and development efforts and results of clinical trials and the Real Estate segment based primarily
on income (loss) from operations. All investments in Rafael Pharmaceuticals and assets and expenses associated with LipoMedix
are tracked separately in the Pharmaceuticals segment. All corporate costs are allocated to the Real Estate segment. Operating
results for the business segments of the Company are as follows:
(unaudited, in thousands) Pharmaceuticals Real Estate Total
Three months ended April 30, 2019
Revenues $ — $ 1,377 $ 1,377
Loss from operations (311 ) (1,107 ) (1,418 )
Three months ended April 30, 2018
Revenues $ — $ 1,093 $ 1,093
Loss from operations (258 ) (473 ) (731 )
(unaudited, in thousands) Pharmaceuticals Real Estate Total
Nine months ended April 30, 2019
Revenues $ — $ 3,529 $ 3,529
Loss from operations (1,014 ) $ (2,930 ) (3,944 )
Nine months ended April 30, 2018
Revenues $ — $ 3,157 $ 3,157
Loss from operations (631 ) (1,969 ) (2,600 ) Geographic
Information Revenues
from tenants located outside of the United States were generated entirely from related parties located in Israel. Revenues from
these non-United States customers as a percentage of total revenues were as follows (revenues by country are determined based
on the location of the related facility):
Three Months Ended April 30, 2019 2018
(unaudited)
Revenue from tenants located in Israel 2 % 3 %
Nine Months Ended April 30, 2019 2018
(unaudited)
Revenue from tenants located in Israel 2 % 5 % Net
long-lived assets and total assets held outside of the United States, which are located in Israel, were as follows:
(unaudited, in thousands) United States Israel Total
April 30, 2019
Long-lived assets, net $ 47,502 $ 1,679 $ 49,181
Total assets 139,559 3,894 143,453
July 31, 2018
Long-lived assets, net $ 48,415 $ 1,698 $ 50,113
Total assets 113,279 3,641 116,920 </t>
  </si>
  <si>
    <t>Commitments and Contingencies</t>
  </si>
  <si>
    <t>Commitments and Contingencies Disclosure [Abstract]</t>
  </si>
  <si>
    <t>NOTE
14 — COMMITMENTS AND CONTINGENCIES Legal
Proceedings On
August 21, 2018, the Company entered into a settlement agreement with a building service provider in order to avoid the risks,
delays and expenses inherent in and resulting from litigation. The $100,000 settlement was included in "Selling, general
and administrative" expenses in the 2018 consolidated and combined statement of operations and in "Accrued Expenses"
in the accompanying consolidated balance sheets. As the Company is fully indemnified by IDT for the settlement amount, a corresponding
receivable was included in "Due to Related Parties" in the accompanying consolidated balance sheets. This amount has
since been repaid in the first quarter of fiscal 2019. Under
a Founders Agreement among LipoMedix and other parties, two of LipoMedix' founders would become entitled to consulting payments
in the approximate amounts of $385,000 and $358,000, respectively, upon the satisfaction of certain conditions thereto. LipoMedix
believes that those conditions have not been satisfied and does not believe that they are likely to be satisfied until LipoMedix
is successful in raising significant equity capital in the future. On
September 17, 2018, LipoMedix was notified of a claim initiated by one of its founders seeking payment of consulting fees in the
amount of approximately $377,000 and seeking to place restrictions on LipoMedix' bank accounts and other assets to protect
his claim. LipoMedix does not believe that the individual has the right to receive any payment at the current time. LipoMedix
responded to the demand for the placement of restrictions on its assets. On November 26, 2018 the court denied the request by
the founder to place restrictions on the assets. LipoMedix intends to vigorously defend this matter. LipoMedix and that founder
are engaged in settlement discussions. In May 2019, LipoMedix received a letter from the other founder requesting payment
of his consulting fees. The
Company may from time to time be subject to legal proceedings that may arise in the ordinary course of business. Although there
can be no assurance in this regard, the Company does not expect any of those legal proceedings to have a material adverse effect
on the Company's results of operations, cash flows or financial condition.</t>
  </si>
  <si>
    <t>Disclosure of Compensation Related Costs, Share-based Payments [Abstract]</t>
  </si>
  <si>
    <t>STOCK BASED COMPENSATION</t>
  </si>
  <si>
    <t>NOTE
15 — STOCK BASED COMPENSATION Stock
Options Options
to purchase 38,710 shares of Class B common stock were exercised during the nine months ended April 30, 2019. At April 30, 2019,
there was no unrecognized compensation cost related to non-vested stock options. Pursuant
to the Company’s 2018 Equity Incentive Plan, each of the three non-employee directors of the Company were granted 4,203 restricted
shares of our Class B common stock in January 2019 which fully vested on the date of the grant. The fair value of the awards on
the date of the grant was approximately $107,000 which was included in selling, general and administrative expense.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unaudited) Number of Weighted-Average Grant-Date Fair Value
Outstanding at July 31, 2018 141,799 $ 4.90
Granted 71,468 17.22
Vested (60,010 ) 4.90
Cancelled / Forfeited — —
NON-VESTED SHARES AT April 30, 2019 153,257 $ 10.62 At
April 30, 2019, there was $1.3 million of total unrecognized compensation cost related to non-vested stock-based compensation
arrangements, which is expected to be recognized over 5 years. The total grant date fair value of shares vested in the nine months
ended April 30, 2019 and 2018 was approximately $298,000 and $0, respectively.</t>
  </si>
  <si>
    <t>Future Minimum Rents</t>
  </si>
  <si>
    <t>Future Minimum Rents [Abstract]</t>
  </si>
  <si>
    <t>FUTURE MINIMUM RENTS</t>
  </si>
  <si>
    <t>NOTE
16 — FUTURE MINIMUM RENTS Certain
of the Company’s properties are leased to tenants under net operating leases with initial term expiration dates ranging
from 2021 to 2028. The future contractual minimum lease payments to be received (excluding operating expense reimbursements)
by the Company as of April 30, 2019, under non-cancelable operating leases which expire on various dates through 2028, are
as follows:
Year ending July 31, Related Parties Other Total
(unaudited, in thousands)
2019 $ 515 $ 180 $ 696
2020 1,992 1,054 3,046
2021 2,041 1,136 3,177
2022 2,078 993 3,071
2023 2,117 630 2,747
Thereafter 3,815 4,663 8,478
Total Minimum Future Rental Income $ 12,558 $ 8,656 $ 20,214 The Company has related party leases that
expire in April 2025, for (i) an aggregate of 88,631 square feet, and which includes two parking spots per thousand square feet
of space leased at 520 Broad Street, and (ii) 3,595 square feet in Israel. The annual rent is approximately $2.0 million in the
aggregate. 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 foot increments, in the building located at 520 Broad Street on the same terms as their base lease, and
other rights should 25,000 square feet or less remain available to lessees in the building. Upon expiration of the lease, related
parties have the right to renew the leases for another five years.</t>
  </si>
  <si>
    <t>Summary of Significant Accounting Policies (Policies)</t>
  </si>
  <si>
    <t>Basis of Presentation</t>
  </si>
  <si>
    <t>Basis of Presentation The accompanying unaudited consolidated
and combined financial statements of the Company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Certain amounts in the prior period financial statements
have been reclassified to conform with the current period presentation. These reclassifications had no effect on previously
reported losses, total assets or stockholders equity. The Company’s fiscal year ends on
July 31 of each calendar year. Each reference below to a fiscal year refers to the fiscal year ending in the calendar year
indicated (e.g., fiscal 2019 refers to the fiscal year ending July 31, 2019). Operating results for the three and nine
months ended April 30, 2019 are not necessarily indicative of the results that may be expected for the fiscal year ending July 31,
2019. The balance sheet at July 31, 2018 has been derived from the Company’s audited consolidated and combined financial
statements at that date but does not include all of the information and footnotes required by U.S. GAAP for complete financial
statements. Therefore, these condensed financial statements should be read in conjunction with the Company’s audited financial
statements and notes thereto included in the Company’s Annual Report on Form 10-K for the year ended July 31, 2018, or the
2018 Form 10-K, as filed with the U.S. Securities and Exchange Commission (“SEC”).</t>
  </si>
  <si>
    <t>Use of Estimates</t>
  </si>
  <si>
    <t>Use of Estimates The preparation of financial
statements in conformity with U.S. GAAP requires management to make estimates and assumptions that affect the amounts reported
in the financial statements and accompanying notes. Actual results may differ from those estimates.</t>
  </si>
  <si>
    <t>Revenue Recognition</t>
  </si>
  <si>
    <t>Revenue Recognition In May 2014, the
Financial Accounting Standards Board (“FASB”) issued Accounting Standards Update, (“ASU”) 2014-09, Revenue
from Contracts with Customers (Topic 606) The Company disaggregates
its revenue by source within its consolidated and combined statements of operations. As an owner and operator of real estate, the
Company derives the majority of its revenue from leasing space to tenants at its properties. As a result, the majority of the Company’s
revenue is accounted for pursuant to ASC 840 Leases or ,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maintains an allowance for doubtful accounts for estimated losses
resulting from the inability of tenants to make required rent payments or parking customers to pay amounts due. The Company also
earns revenue from parking which is derived primarily from monthly and transient daily parking. In addition, the Company has
certain lease arrangements for parking accounted for under the guidance in ASC 840.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t>
  </si>
  <si>
    <t>Recently Issued Accounting Pronouncements Not Yet Adopted</t>
  </si>
  <si>
    <t>Recently Issued Accounting Pronouncements
Not Yet Adopted In February 2016, the FASB issued ASU
No. 2016-02, Leases In June 2016, the FASB issued ASU 2016-13,
Financial Instruments – Credit Losses (Topic 326): Measurement of Credit Losses on Financial Instruments, In November 2016, the FASB issued
ASU No. 2016-18, Statement of Cash Flows (Topic 230): Restricted Cash Recently Adopted Accounting Pronouncements In January 2016, the FASB issued ASU
2016-01, Financial Instruments—Overall (Subtopic 825-10): Recognition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first presentation of the changes in shareholders'
equity in accordance with the new guidance is included in this Quarterly Report.</t>
  </si>
  <si>
    <t>Fair Value Measurments (Tables)</t>
  </si>
  <si>
    <t>Schedule of balance of assets measured at fair value on a recurring basis</t>
  </si>
  <si>
    <t xml:space="preserve"> April 30, 2019
Level 1 Level 2 Level 3 Total
Available-for-sale securities: (unaudited, in thousands)
Hedge Funds $ — $ — $ 4,632 $ 4,632
Total $ — $ — $ 4,632 $ 4,632
July 31, 2018
Level 1 Level 2 Level 3 Total
Available-for-sale securities: (unaudited, in thousands)
Marketable Securities $ 10,755 $ 13,946 $ — $ 24,701
Hedge Funds — — 4,218 4,218
Rafael Pharmaceuticals convertible promissory notes — — 7,900 7,900
Total $ 10,755 $ 13,946 $ 12,118 $ 36,819 </t>
  </si>
  <si>
    <t>Schedule of assets measured at fair value on a recurring basis using significant unobservable inputs (Level 3)</t>
  </si>
  <si>
    <t xml:space="preserve">Three Months Ended Nine Months Ended
2019 2018 2019 2018
(unaudited, in thousands)
Balance, beginning of period $ 4,166 $ 6,300 $ 12,118 $ 6,300
Conversion of Rafael Pharmaceuticals Series D Convertible Note — — (7,900 ) —
Total gains included in earnings 466 — 414 —
Balance, end of period $ 4,632 $ 6,300 $ 4,632 $ 6,300 </t>
  </si>
  <si>
    <t>Trade Accounts Receivable (Tables)</t>
  </si>
  <si>
    <t>Schedule of trade accounts receivable</t>
  </si>
  <si>
    <t xml:space="preserve">April 30, July 31,
(unaudited, in thousands)
Trade Accounts Receivable – Third Party $ 747 $ 358
Trade Accounts Receivable – Related Party 11 11
Less Allowance for Doubtful Accounts (86 ) (82 )
Trade Accounts Receivable, net $ 672 $ 287 </t>
  </si>
  <si>
    <t>Property and Equipment (Tables)</t>
  </si>
  <si>
    <t>Schedule of property and equipment</t>
  </si>
  <si>
    <t xml:space="preserve">April 30, July 31,
(unaudited, in thousands)
Building and Improvements $ 53,118 $ 52,818
Land 10,412 10,412
Furniture and Fixtures 1,145 1,145
Other 255 255
Construction in Progress 1,095 1,024
Less Accumulated Depreciation (16,844 ) (15,541 )
Total $ 49,181 $ 50,113 </t>
  </si>
  <si>
    <t>Loss Per Share (Tables)</t>
  </si>
  <si>
    <t>Schedule of dilutive loss per share</t>
  </si>
  <si>
    <t xml:space="preserve">April 30, July 31,
(unaudited)
Stock Options 573,127 626,580
Convertible Note 1,770,956 —
Total 2,344,083 626,580 </t>
  </si>
  <si>
    <t>Related Party Transactions (Tables)</t>
  </si>
  <si>
    <t>Schedule of change in the Company's liability to related parties</t>
  </si>
  <si>
    <t xml:space="preserve"> Due to IDT Due from Rafael Pharmaceuticals
(unaudited, in thousands)
Balance at January 31, 2019 $ 40 $ (40 )
Payments by IDT on behalf of the Company 52 —
Rental revenue billed to Related Parties (473 ) —
Cash repayments, net of advances 425 —
Billings for services performed for Rafael Pharmaceuticals — (120 )
Balance at April 30, 2019 $ 44 $ (160 )</t>
  </si>
  <si>
    <t>Schedule of consolidated and combined statements of operations</t>
  </si>
  <si>
    <t xml:space="preserve">April 30,
Convertible Note: (unaudited, in thousands)
Principal value of 6% convertible note at April 30, 2019, due November 15, 2021 $ 15,000
Debt discount (60 )
Total long-term carrying value of convertible note $ 14,940 </t>
  </si>
  <si>
    <t>Business Segment Information (Tables)</t>
  </si>
  <si>
    <t>Schedule of operating results for the business segments</t>
  </si>
  <si>
    <t>(unaudited, in thousands) Pharmaceuticals Real Estate Total
Three months ended April 30, 2019
Revenues $ — $ 1,377 $ 1,377
Loss from operations (311 ) (1,107 ) (1,418 )
Three months ended April 30, 2018
Revenues $ — $ 1,093 $ 1,093
Loss from operations (258 ) (473 ) (731 )
(unaudited, in thousands) Pharmaceuticals Real Estate Total
Nine months ended April 30, 2019
Revenues $ — $ 3,529 $ 3,529
Loss from operations (1,014 ) $ (2,930 ) (3,944 )
Nine months ended April 30, 2018
Revenues $ — $ 3,157 $ 3,157
Loss from operations (631 ) (1,969 ) (2,600 )</t>
  </si>
  <si>
    <t>Schedule of revenue from tenants by geographic areas</t>
  </si>
  <si>
    <t>Three Months Ended April 30, 2019 2018
(unaudited)
Revenue from tenants located in Israel 2 % 3 %
Nine Months Ended April 30, 2019 2018
(unaudited)
Revenue from tenants located in Israel 2 % 5 %</t>
  </si>
  <si>
    <t>Schedule of net long-lived assets and total assets by geographic areas</t>
  </si>
  <si>
    <t xml:space="preserve">United States Israel Total
April 30, 2019
Long-lived assets, net $ 47,502 $ 1,679 $ 49,181
Total assets 139,559 3,894 143,453
July 31, 2018
Long-lived assets, net $ 48,415 $ 1,698 $ 50,113
Total assets 113,279 3,641 116,920 </t>
  </si>
  <si>
    <t>Stock Based Compensation (Tables)</t>
  </si>
  <si>
    <t>Schedule of grants of restricted shares of Class B common stock</t>
  </si>
  <si>
    <t xml:space="preserve">(unaudited) Number of Weighted-Average Grant-Date Fair Value
Outstanding at July 31, 2018 141,799 $ 4.90
Granted 71,468 17.22
Vested (60,010 ) 4.90
Cancelled / Forfeited — —
NON-VESTED SHARES AT April 30, 2019 153,257 $ 10.62 </t>
  </si>
  <si>
    <t>Future Minimum Rents (Tables)</t>
  </si>
  <si>
    <t>Schedule of non-cancelable operating leases</t>
  </si>
  <si>
    <t xml:space="preserve">Year ending July 31, Related Parties Other Total
(unaudited, in thousands)
2019 $ 515 $ 180 $ 696
2020 1,992 1,054 3,046
2021 2,041 1,136 3,177
2022 2,078 993 3,071
2023 2,117 630 2,747
Thereafter 3,815 4,663 8,478
Total Minimum Future Rental Income $ 12,558 $ 8,656 $ 20,214 </t>
  </si>
  <si>
    <t>Summary of Significant Accounting Policies (Details) - USD ($) $ in Thousands</t>
  </si>
  <si>
    <t>Description of Business and Basis of Presentation (Textual)</t>
  </si>
  <si>
    <t>Common Class B [Member]</t>
  </si>
  <si>
    <t>Common Class A [Member]</t>
  </si>
  <si>
    <t>Investment in LipoMedix (Details) - LipoMedix [Member] - USD ($) $ in Thousands</t>
  </si>
  <si>
    <t>1 Months Ended</t>
  </si>
  <si>
    <t>Jan. 31, 2018</t>
  </si>
  <si>
    <t>Issued and outstanding ordinary shares, percentage</t>
  </si>
  <si>
    <t>50.60%</t>
  </si>
  <si>
    <t>Initial investment</t>
  </si>
  <si>
    <t>Description of acquisition entity</t>
  </si>
  <si>
    <t>(i) upon an issuance of an aggregate $2.0 million of additional equity securities (excluding the conversion of the 2018 Bridge Note) (the "Financing"), the 2018 Bridge Note amount shall be converted into shares of LipoMedix of the same class and series with the same rights, preferences and privileges as shall be issued in the Financing at a conversion price per share equal to 75% or the lowest price per share paid by the investor(s) in the Financing; (ii) upon a Distribution Event (as defined in the Founder's Agreement among LipoMedix and certain of its founders), the 2018 Bridge Note shall be converted into shares of the most senior class of shares of LipoMedix then issued, at a conversion price per share that is equal to 75% of the per share distribution received by LipoMedix equity holders in connection with the Distribution Event, or the Company shall be entitled to receive a redemption payment equal to the 2018 Bridge Note ($875,000); (iii) if neither a Financing nor Distribution Event occurs prior to January 6, 2020 (18 months following the effective date of the 2018 Bridge Note), the 2018 Bridge Note will be converted into the most senior class of shares LipoMedix has then issued at a conversion price per share equal to $0.53 (calculated on the basis of LipoMedix's pre-money valuation of $5.0 million, divided by its fully diluted share capital as of July 6, 2018).</t>
  </si>
  <si>
    <t>(i) upon an issuance of an aggregate $2.0 million of additional equity securities (excluding the conversion of the Bridge Notes); or (ii) upon a liquidation or dissolution of LipoMedix or a sale of LipoMedix or its assets.  If converted, the 2019 Bridge Note will be converted into shares of the most senior class of equity of LipoMedix then issued.  If converted upon an equity financing, the 2019 Bridge Note will be converted at a conversion price per share that is equal to 75% of the price paid in the equity offering. If converted upon a liquidation or sale event, the 2019 Bridge Note will be converted at a conversion price per share that is equal to 75% of the per share distribution received by LipoMedix equity holders in connection with the event, or, if greater the Company will receive a payment equal to the 2019 Bridge Note ($250,000).  If none of such events occurs prior to September 28, 2019, the 2019 Bridge Note will be converted into the most senior class of shares LipoMedix has then issued at a conversion price per share equal to $0.53 (calculated on the basis of LipoMedix's pre-money valuation of $5.0 million).</t>
  </si>
  <si>
    <t>No-interest bridge financing</t>
  </si>
  <si>
    <t>Marketable Securities (Details) - USD ($) $ in Thousands</t>
  </si>
  <si>
    <t>Marketable Securities (Textual)</t>
  </si>
  <si>
    <t>Proceeds from maturities and sales of available-for-sale securities</t>
  </si>
  <si>
    <t>Net realized gain</t>
  </si>
  <si>
    <t>Fair Value Measurments (Details) - USD ($) $ in Thousands</t>
  </si>
  <si>
    <t>Available-for-sale securities:</t>
  </si>
  <si>
    <t>Hedge Funds</t>
  </si>
  <si>
    <t>Rafael Pharmaceuticals convertible promissory notes</t>
  </si>
  <si>
    <t>Level 1 [Member]</t>
  </si>
  <si>
    <t>Level 2 [Member]</t>
  </si>
  <si>
    <t>Level 3 [Member]</t>
  </si>
  <si>
    <t>Fair Value Measurments (Details 1) - Level 3 [Member] - USD ($) $ in Thousands</t>
  </si>
  <si>
    <t>Defined Benefit Plan Disclosure [Line Items]</t>
  </si>
  <si>
    <t>Balance, beginning of period</t>
  </si>
  <si>
    <t>Conversion of Rafael Pharmaceuticals Series D Convertible Note</t>
  </si>
  <si>
    <t>Total gains included in earnings</t>
  </si>
  <si>
    <t>Balance, end of period</t>
  </si>
  <si>
    <t>Fair Value Measurments (Details Textual) $ in Thousands</t>
  </si>
  <si>
    <t>Apr. 30, 2019USD ($)</t>
  </si>
  <si>
    <t>Fair Value Measurements (Textual)</t>
  </si>
  <si>
    <t>Spin-Off, IDT contribution investment amount</t>
  </si>
  <si>
    <t>Trade Accounts Receivable (Details) - USD ($) $ in Thousands</t>
  </si>
  <si>
    <t>Trade Accounts Receivable – Third Party</t>
  </si>
  <si>
    <t>Trade Accounts Receivable – Related Party</t>
  </si>
  <si>
    <t>Less Allowance for Doubtful Accounts</t>
  </si>
  <si>
    <t>Trade Accounts Receivable, net</t>
  </si>
  <si>
    <t>Trade Accounts Receivable (Details Textual) - USD ($) $ in Thousands</t>
  </si>
  <si>
    <t>Noncurrent accrued rental income [Member]</t>
  </si>
  <si>
    <t>Accrued rental income [Member]</t>
  </si>
  <si>
    <t>Property and Equipment (Details) - USD ($) $ in Thousands</t>
  </si>
  <si>
    <t>Building and Improvements</t>
  </si>
  <si>
    <t>Land</t>
  </si>
  <si>
    <t>Furniture and Fixtures</t>
  </si>
  <si>
    <t>Other</t>
  </si>
  <si>
    <t>Construction in Progress</t>
  </si>
  <si>
    <t>Less Accumulated Depreciation</t>
  </si>
  <si>
    <t>Property and Equipment (Details Textual) - USD ($) $ in Thousands</t>
  </si>
  <si>
    <t>Property and Equipment (Textual)</t>
  </si>
  <si>
    <t>Depreciation and amortization expense pertaining to property and equipment</t>
  </si>
  <si>
    <t>Loss Per Share (Details) - shares</t>
  </si>
  <si>
    <t>12 Months Ended</t>
  </si>
  <si>
    <t>Stock Options</t>
  </si>
  <si>
    <t>Convertible Note</t>
  </si>
  <si>
    <t>Establishment of Valuation Allowance for Deferred Tax Asset (Details) $ in Thousands</t>
  </si>
  <si>
    <t>Establishment of Valuation Allowance for Deferred Tax Asset (Textual)</t>
  </si>
  <si>
    <t>Valuation allowance</t>
  </si>
  <si>
    <t>Investment in Rafael Pharmaceuticals (Details) - USD ($) $ in Thousands</t>
  </si>
  <si>
    <t>Sep. 19, 2017</t>
  </si>
  <si>
    <t>Consolidation, Less than Wholly Owned Subsidiary, Parent Ownership Interest, Effects of Changes, Net [Line Items]</t>
  </si>
  <si>
    <t>Convertible promissory note, maturity date</t>
  </si>
  <si>
    <t>Nov. 15,
		2021</t>
  </si>
  <si>
    <t>IDT-Rafael Holdings, LLC. [Member]</t>
  </si>
  <si>
    <t>Ownership percentage in non-operating subsidiary</t>
  </si>
  <si>
    <t>50.00%</t>
  </si>
  <si>
    <t>Percentage of capital stock</t>
  </si>
  <si>
    <t>10.00%</t>
  </si>
  <si>
    <t>Percentage of bonus shares received</t>
  </si>
  <si>
    <t>Fully diluted</t>
  </si>
  <si>
    <t>51.00%</t>
  </si>
  <si>
    <t>Bonus shares</t>
  </si>
  <si>
    <t>39.50%</t>
  </si>
  <si>
    <t>IDT-Rafael Holdings, LLC. [Member] | Series D Convertible Preferred Stock [Member]</t>
  </si>
  <si>
    <t>90.00%</t>
  </si>
  <si>
    <t>Exercise of warrants purchases, description</t>
  </si>
  <si>
    <t>The Series 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winding up shall be distribute first to the holders of Series D Stock. Except with respect to certain major decisions, or as required by law, holders of Series D Stock vote together with the holders of the other preferred stock and common stock and not as a separate class.</t>
  </si>
  <si>
    <t>Warrants expiry date</t>
  </si>
  <si>
    <t>Dec. 31,
		2020</t>
  </si>
  <si>
    <t>Exercise price of warrants or rights, description</t>
  </si>
  <si>
    <t>IDT-Rafael Holdings holds 36.7 million shares of Rafael Pharmaceuticals Series D Convertible Preferred Stock and a warrant to increase ownership to up to 56% of the fully diluted equity interests in Rafael Pharmaceuticals (the “Warrant”). The Warrant is exercisable at the lower of 70% of the price sold in an equity financing, or $1.25 per share.</t>
  </si>
  <si>
    <t>Purchase of exercise the warrant, shares</t>
  </si>
  <si>
    <t>IDT-Rafael Holdings, LLC. [Member] | Howard S. Jonas [Member] | Series C Convertible Notes [Member]</t>
  </si>
  <si>
    <t>Principal amount</t>
  </si>
  <si>
    <t>IDT-Rafael Holdings, LLC. [Member] | Howard Jonas and Deborah Jonas [Member] | Series C Convertible Notes [Member]</t>
  </si>
  <si>
    <t>CS Pharma Holdings, LLC [Member]</t>
  </si>
  <si>
    <t>Ownership percentage in subsidiary and holds percentage of interest</t>
  </si>
  <si>
    <t>Indirect interest in assets held, percentage</t>
  </si>
  <si>
    <t>45.00%</t>
  </si>
  <si>
    <t>Related Party Transactions (Details) $ in Thousands</t>
  </si>
  <si>
    <t>Ending Balance</t>
  </si>
  <si>
    <t>Due to IDT [Member]</t>
  </si>
  <si>
    <t>Beginning Balance</t>
  </si>
  <si>
    <t>Payments by IDT on behalf of the Company</t>
  </si>
  <si>
    <t>Rental revenue billed to Related Parties</t>
  </si>
  <si>
    <t>Cash repayments, net of advances</t>
  </si>
  <si>
    <t>Due from Rafael Pharmaceuticals [Member]</t>
  </si>
  <si>
    <t>Billings for services performed for Rafael Pharmaceuticals</t>
  </si>
  <si>
    <t>Related Party Transactions (Details 1) - USD ($) $ in Thousands</t>
  </si>
  <si>
    <t>Principal value of 6% convertible note at April 30, 2019, due November 15, 2021</t>
  </si>
  <si>
    <t>Debt discount</t>
  </si>
  <si>
    <t>Total long-term carrying value of convertible note</t>
  </si>
  <si>
    <t>Related Party Transactions (Details Textual) - USD ($) $ in Thousands</t>
  </si>
  <si>
    <t>Related Party Transactions (Textual)</t>
  </si>
  <si>
    <t>Percentage of convertible note</t>
  </si>
  <si>
    <t>6.00%</t>
  </si>
  <si>
    <t>Convertible note due date</t>
  </si>
  <si>
    <t>Due to related parties</t>
  </si>
  <si>
    <t>At issuance [Member]</t>
  </si>
  <si>
    <t>Debt discount to the beneficial conversion feature</t>
  </si>
  <si>
    <t>Amortized discount</t>
  </si>
  <si>
    <t>Interest expense on note</t>
  </si>
  <si>
    <t>Howard S. Jonas [Member]</t>
  </si>
  <si>
    <t>Deposit amount</t>
  </si>
  <si>
    <t>Convertible note, description</t>
  </si>
  <si>
    <t>On November 15, 2018, Howard Jonas entered into an agreement to purchase a convertible note from the “Company” for $15.0 million. The term of the note is three years and interest will accrue on the principal amount at a rate of 6% per annum, compounded quarterly. At the option of the Company, interest on the note can be capitalized and added to principal or payable in cash. The note is convertible at the option of the holder into shares of Class B common stock at a conversion price of $8.47 per share, the closing price of the Company’s Class B common stock on the trading day before the date of the investment agreement. The initial principal amount is convertible into 1,770,956 shares of Class B common stock, and if all interest for the three-year term of the note is capitalized, the note will be convertible into 2,117,388 shares of Class B common stock. If the closing price of the Company’s Class B common stock on the NYSE American is 200% of the conversion price for at least thirty (30) consecutive days, the Company may cause conversion of the note.</t>
  </si>
  <si>
    <t>Income Taxes (Details) - USD ($) $ in Thousands</t>
  </si>
  <si>
    <t>Income Taxes (Textual)</t>
  </si>
  <si>
    <t>Federal statutory corporate tax, description</t>
  </si>
  <si>
    <t>The Tax Act provides for comprehensive tax legislation that, among other things, reduces the U.S. federal statutory corporate tax rate from 35.0% to 21.0% effective January 1, 2018, broadens the U.S. federal income tax base, requires companies to pay a one-time repatriation tax on earnings of certain foreign subsidiaries that were previously tax deferred ("transition tax"), and creates new taxes on certain foreign sourced earnings.</t>
  </si>
  <si>
    <t>Federal and state net operating loss</t>
  </si>
  <si>
    <t>Federal and state net operating loss, expiration date</t>
  </si>
  <si>
    <t>Jul. 31,
		2026</t>
  </si>
  <si>
    <t>Additional losses of domestic operations</t>
  </si>
  <si>
    <t>Net deferred tax assets operating loss carryforwards</t>
  </si>
  <si>
    <t>Business Segment Information (Details) - USD ($) $ in Thousands</t>
  </si>
  <si>
    <t>Segment Reporting Information [Line Items]</t>
  </si>
  <si>
    <t>Revenues</t>
  </si>
  <si>
    <t>Real Estate [Member]</t>
  </si>
  <si>
    <t>Pharmaceuticals [Member]</t>
  </si>
  <si>
    <t>Business Segment Information (Details 1)</t>
  </si>
  <si>
    <t>Total revenues [Member]</t>
  </si>
  <si>
    <t>Revenue from tenants located in Israel</t>
  </si>
  <si>
    <t>2.00%</t>
  </si>
  <si>
    <t>3.00%</t>
  </si>
  <si>
    <t>5.00%</t>
  </si>
  <si>
    <t>Business Segment Information (Details 2) - USD ($) $ in Thousands</t>
  </si>
  <si>
    <t>Long-lived Assets, net</t>
  </si>
  <si>
    <t>Total Assets</t>
  </si>
  <si>
    <t>United States [Member]</t>
  </si>
  <si>
    <t>Israel [Member]</t>
  </si>
  <si>
    <t>Business Segment Information (Details Textual)</t>
  </si>
  <si>
    <t>Apr. 30, 2019Segments</t>
  </si>
  <si>
    <t>Business Segment Information (Textual)</t>
  </si>
  <si>
    <t>Number of operating segments</t>
  </si>
  <si>
    <t>Commitments and Contingencies (Details) - USD ($) $ in Thousands</t>
  </si>
  <si>
    <t>Sep. 17, 2018</t>
  </si>
  <si>
    <t>Aug. 21, 2018</t>
  </si>
  <si>
    <t>Commitments and Contingencies (Textual)</t>
  </si>
  <si>
    <t>Settlement expenses</t>
  </si>
  <si>
    <t>LipoMedix Pharmaceuticals Ltd [Member]</t>
  </si>
  <si>
    <t>Consulting payments amounts</t>
  </si>
  <si>
    <t>Payment of consulting fees</t>
  </si>
  <si>
    <t>Other parties [Member]</t>
  </si>
  <si>
    <t>Stock Based Compensation (Details)</t>
  </si>
  <si>
    <t>Apr. 30, 2019$ / sharesshares</t>
  </si>
  <si>
    <t>Number of Non-vested Shares, Beginning Balance | shares</t>
  </si>
  <si>
    <t>Number of Non-vested Shares, Granted | shares</t>
  </si>
  <si>
    <t>Number of Non-vested Shares, Vested | shares</t>
  </si>
  <si>
    <t>Number of Non-vested Shares, Cancelled / Forfeited | shares</t>
  </si>
  <si>
    <t>Number of Non-vested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Cancelled / Forfeited | $ / shares</t>
  </si>
  <si>
    <t>Weighted- Average Grant- Date Fair Value, Ending balance | $ / shares</t>
  </si>
  <si>
    <t>Stock Based Compensation (Details Textual) - USD ($) $ in Thousands</t>
  </si>
  <si>
    <t>Stock-Based Compensation (Textual)</t>
  </si>
  <si>
    <t>Total unrecognized non-vested stock-based compensation</t>
  </si>
  <si>
    <t>Total grant date fair value of shares vested</t>
  </si>
  <si>
    <t>Non-vested stock options, weighted-average period</t>
  </si>
  <si>
    <t>5 years</t>
  </si>
  <si>
    <t>Number of options exercised</t>
  </si>
  <si>
    <t>2018 Equity Incentive Plan [Member] | Three non-employee directors [Member]</t>
  </si>
  <si>
    <t>Granted restricted shares</t>
  </si>
  <si>
    <t>Fair value of awards on date of grant included in selling, general and administrative expense</t>
  </si>
  <si>
    <t>Future Minimum Rents (Details) $ in Thousands</t>
  </si>
  <si>
    <t>2020</t>
  </si>
  <si>
    <t>2021</t>
  </si>
  <si>
    <t>2022</t>
  </si>
  <si>
    <t>2023</t>
  </si>
  <si>
    <t>Thereafter</t>
  </si>
  <si>
    <t>Total Minimum Future Rental Income</t>
  </si>
  <si>
    <t>Related Parties [Member]</t>
  </si>
  <si>
    <t>Other [Member]</t>
  </si>
  <si>
    <t>Future Minimum Rents (Details Textual) $ in Thousands</t>
  </si>
  <si>
    <t>Future Minimum Rents (Textual)</t>
  </si>
  <si>
    <t>Net operating leases with initial term expiration dates</t>
  </si>
  <si>
    <t>Dates ranging from 2021 to 2028.</t>
  </si>
  <si>
    <t>Related party leases expire, description</t>
  </si>
  <si>
    <t>The Company has related party leases that expire in April 2025, for (i) an aggregate of 88,631 square feet, and which includes two parking spots per thousand square feet of space leased at 520 Broad Street, and (ii) 3,595 square feet in Israel.</t>
  </si>
  <si>
    <t>Annual rent</t>
  </si>
  <si>
    <t>Related parties terminate leases, description</t>
  </si>
  <si>
    <t>A related party has the right to terminate the Israeli lease upon four months’ notice. IDT has the right to lease an additional 50,000 square feet, in 25,000 foot increments, in the building located at 520 Broad Street on the same terms as their base lease, and other rights should 25,000 square feet or less remain available to lessees in the building. Upon expiration of the lease, related parties have the right to renew the leases for another five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11</v>
      </c>
    </row>
    <row r="15" spans="1:3">
      <c r="A15" s="3" t="s">
        <v>27</v>
      </c>
      <c r="B15" s="3" t="s">
        <v>25</v>
      </c>
    </row>
    <row r="16" spans="1:3">
      <c r="A16" s="3" t="s">
        <v>28</v>
      </c>
    </row>
    <row r="17" spans="1:3">
      <c r="A17" s="3" t="s">
        <v>29</v>
      </c>
      <c r="C17" s="4" t="n">
        <v>787163</v>
      </c>
    </row>
    <row r="18" spans="1:3">
      <c r="A18" s="3" t="s">
        <v>30</v>
      </c>
    </row>
    <row r="19" spans="1:3">
      <c r="A19" s="3" t="s">
        <v>29</v>
      </c>
      <c r="C19" s="4" t="n">
        <v>13142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5" t="s">
        <v>200</v>
      </c>
    </row>
    <row r="4" spans="1:2">
      <c r="A4" s="3" t="s">
        <v>201</v>
      </c>
      <c r="B4" s="3"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5" t="s">
        <v>204</v>
      </c>
    </row>
    <row r="4" spans="1:2">
      <c r="A4" s="3" t="s">
        <v>205</v>
      </c>
      <c r="B4" s="3"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5" t="s">
        <v>208</v>
      </c>
    </row>
    <row r="4" spans="1:2">
      <c r="A4" s="3" t="s">
        <v>209</v>
      </c>
      <c r="B4" s="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5" t="s">
        <v>212</v>
      </c>
    </row>
    <row r="4" spans="1:2">
      <c r="A4" s="3" t="s">
        <v>213</v>
      </c>
      <c r="B4" s="3"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5" t="s">
        <v>216</v>
      </c>
    </row>
    <row r="4" spans="1:2">
      <c r="A4" s="3" t="s">
        <v>217</v>
      </c>
      <c r="B4" s="3"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5" t="s">
        <v>220</v>
      </c>
    </row>
    <row r="4" spans="1:2">
      <c r="A4" s="3" t="s">
        <v>221</v>
      </c>
      <c r="B4" s="3"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5" t="s">
        <v>223</v>
      </c>
    </row>
    <row r="4" spans="1:2">
      <c r="A4" s="3" t="s">
        <v>224</v>
      </c>
      <c r="B4" s="3"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5" t="s">
        <v>227</v>
      </c>
    </row>
    <row r="4" spans="1:2">
      <c r="A4" s="3" t="s">
        <v>228</v>
      </c>
      <c r="B4" s="3"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5" t="s">
        <v>231</v>
      </c>
    </row>
    <row r="4" spans="1:2">
      <c r="A4" s="3" t="s">
        <v>232</v>
      </c>
      <c r="B4" s="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5" t="s">
        <v>235</v>
      </c>
    </row>
    <row r="4" spans="1:2">
      <c r="A4" s="3" t="s">
        <v>236</v>
      </c>
      <c r="B4" s="3"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12969</v>
      </c>
      <c r="C3" s="6" t="n">
        <v>15803</v>
      </c>
    </row>
    <row r="4" spans="1:3">
      <c r="A4" s="3" t="s">
        <v>35</v>
      </c>
      <c r="B4" s="4" t="n">
        <v>672</v>
      </c>
      <c r="C4" s="4" t="n">
        <v>287</v>
      </c>
    </row>
    <row r="5" spans="1:3">
      <c r="A5" s="3" t="s">
        <v>36</v>
      </c>
      <c r="B5" s="3" t="s">
        <v>37</v>
      </c>
      <c r="C5" s="4" t="n">
        <v>24701</v>
      </c>
    </row>
    <row r="6" spans="1:3">
      <c r="A6" s="3" t="s">
        <v>38</v>
      </c>
      <c r="B6" s="4" t="n">
        <v>160</v>
      </c>
      <c r="C6" s="4" t="n">
        <v>3300</v>
      </c>
    </row>
    <row r="7" spans="1:3">
      <c r="A7" s="3" t="s">
        <v>39</v>
      </c>
      <c r="B7" s="4" t="n">
        <v>840</v>
      </c>
      <c r="C7" s="4" t="n">
        <v>421</v>
      </c>
    </row>
    <row r="8" spans="1:3">
      <c r="A8" s="3" t="s">
        <v>40</v>
      </c>
      <c r="B8" s="4" t="n">
        <v>14641</v>
      </c>
      <c r="C8" s="4" t="n">
        <v>44512</v>
      </c>
    </row>
    <row r="9" spans="1:3">
      <c r="A9" s="3" t="s">
        <v>41</v>
      </c>
      <c r="B9" s="4" t="n">
        <v>49181</v>
      </c>
      <c r="C9" s="4" t="n">
        <v>50113</v>
      </c>
    </row>
    <row r="10" spans="1:3">
      <c r="A10" s="3" t="s">
        <v>42</v>
      </c>
      <c r="B10" s="4" t="n">
        <v>70018</v>
      </c>
      <c r="C10" s="4" t="n">
        <v>13300</v>
      </c>
    </row>
    <row r="11" spans="1:3">
      <c r="A11" s="3" t="s">
        <v>43</v>
      </c>
      <c r="B11" s="4" t="n">
        <v>2000</v>
      </c>
      <c r="C11" s="4" t="n">
        <v>2000</v>
      </c>
    </row>
    <row r="12" spans="1:3">
      <c r="A12" s="3" t="s">
        <v>44</v>
      </c>
      <c r="B12" s="4" t="n">
        <v>4632</v>
      </c>
      <c r="C12" s="4" t="n">
        <v>4218</v>
      </c>
    </row>
    <row r="13" spans="1:3">
      <c r="A13" s="3" t="s">
        <v>45</v>
      </c>
      <c r="B13" s="4" t="n">
        <v>24</v>
      </c>
      <c r="C13" s="3" t="s">
        <v>37</v>
      </c>
    </row>
    <row r="14" spans="1:3">
      <c r="A14" s="3" t="s">
        <v>46</v>
      </c>
      <c r="B14" s="4" t="n">
        <v>407</v>
      </c>
      <c r="C14" s="4" t="n">
        <v>324</v>
      </c>
    </row>
    <row r="15" spans="1:3">
      <c r="A15" s="3" t="s">
        <v>47</v>
      </c>
      <c r="B15" s="4" t="n">
        <v>1327</v>
      </c>
      <c r="C15" s="4" t="n">
        <v>1327</v>
      </c>
    </row>
    <row r="16" spans="1:3">
      <c r="A16" s="3" t="s">
        <v>48</v>
      </c>
      <c r="B16" s="4" t="n">
        <v>1223</v>
      </c>
      <c r="C16" s="4" t="n">
        <v>1126</v>
      </c>
    </row>
    <row r="17" spans="1:3">
      <c r="A17" s="3" t="s">
        <v>49</v>
      </c>
      <c r="B17" s="4" t="n">
        <v>143453</v>
      </c>
      <c r="C17" s="4" t="n">
        <v>116920</v>
      </c>
    </row>
    <row r="18" spans="1:3">
      <c r="A18" s="5" t="s">
        <v>50</v>
      </c>
    </row>
    <row r="19" spans="1:3">
      <c r="A19" s="3" t="s">
        <v>51</v>
      </c>
      <c r="B19" s="4" t="n">
        <v>755</v>
      </c>
      <c r="C19" s="4" t="n">
        <v>367</v>
      </c>
    </row>
    <row r="20" spans="1:3">
      <c r="A20" s="3" t="s">
        <v>52</v>
      </c>
      <c r="B20" s="4" t="n">
        <v>203</v>
      </c>
      <c r="C20" s="4" t="n">
        <v>500</v>
      </c>
    </row>
    <row r="21" spans="1:3">
      <c r="A21" s="3" t="s">
        <v>53</v>
      </c>
      <c r="B21" s="4" t="n">
        <v>19</v>
      </c>
      <c r="C21" s="4" t="n">
        <v>24</v>
      </c>
    </row>
    <row r="22" spans="1:3">
      <c r="A22" s="3" t="s">
        <v>54</v>
      </c>
      <c r="B22" s="4" t="n">
        <v>977</v>
      </c>
      <c r="C22" s="4" t="n">
        <v>891</v>
      </c>
    </row>
    <row r="23" spans="1:3">
      <c r="A23" s="3" t="s">
        <v>55</v>
      </c>
      <c r="B23" s="4" t="n">
        <v>44</v>
      </c>
      <c r="C23" s="4" t="n">
        <v>276</v>
      </c>
    </row>
    <row r="24" spans="1:3">
      <c r="A24" s="3" t="s">
        <v>56</v>
      </c>
      <c r="B24" s="4" t="n">
        <v>14940</v>
      </c>
      <c r="C24" s="3" t="s">
        <v>37</v>
      </c>
    </row>
    <row r="25" spans="1:3">
      <c r="A25" s="3" t="s">
        <v>57</v>
      </c>
      <c r="B25" s="4" t="n">
        <v>418</v>
      </c>
      <c r="C25" s="3" t="s">
        <v>37</v>
      </c>
    </row>
    <row r="26" spans="1:3">
      <c r="A26" s="3" t="s">
        <v>58</v>
      </c>
      <c r="B26" s="4" t="n">
        <v>210</v>
      </c>
      <c r="C26" s="4" t="n">
        <v>188</v>
      </c>
    </row>
    <row r="27" spans="1:3">
      <c r="A27" s="3" t="s">
        <v>59</v>
      </c>
      <c r="B27" s="4" t="n">
        <v>16589</v>
      </c>
      <c r="C27" s="4" t="n">
        <v>1355</v>
      </c>
    </row>
    <row r="28" spans="1:3">
      <c r="A28" s="3" t="s">
        <v>60</v>
      </c>
      <c r="B28" s="3" t="s">
        <v>37</v>
      </c>
      <c r="C28" s="3" t="s">
        <v>37</v>
      </c>
    </row>
    <row r="29" spans="1:3">
      <c r="A29" s="5" t="s">
        <v>61</v>
      </c>
    </row>
    <row r="30" spans="1:3">
      <c r="A30" s="3" t="s">
        <v>62</v>
      </c>
      <c r="B30" s="4" t="n">
        <v>117383</v>
      </c>
      <c r="C30" s="4" t="n">
        <v>103636</v>
      </c>
    </row>
    <row r="31" spans="1:3">
      <c r="A31" s="3" t="s">
        <v>63</v>
      </c>
      <c r="B31" s="4" t="n">
        <v>-3654</v>
      </c>
      <c r="C31" s="4" t="n">
        <v>-1108</v>
      </c>
    </row>
    <row r="32" spans="1:3">
      <c r="A32" s="3" t="s">
        <v>64</v>
      </c>
      <c r="B32" s="4" t="n">
        <v>4134</v>
      </c>
      <c r="C32" s="4" t="n">
        <v>4043</v>
      </c>
    </row>
    <row r="33" spans="1:3">
      <c r="A33" s="3" t="s">
        <v>65</v>
      </c>
      <c r="B33" s="4" t="n">
        <v>118002</v>
      </c>
      <c r="C33" s="4" t="n">
        <v>106697</v>
      </c>
    </row>
    <row r="34" spans="1:3">
      <c r="A34" s="3" t="s">
        <v>66</v>
      </c>
      <c r="B34" s="4" t="n">
        <v>8862</v>
      </c>
      <c r="C34" s="4" t="n">
        <v>8868</v>
      </c>
    </row>
    <row r="35" spans="1:3">
      <c r="A35" s="3" t="s">
        <v>67</v>
      </c>
      <c r="B35" s="4" t="n">
        <v>126864</v>
      </c>
      <c r="C35" s="4" t="n">
        <v>115565</v>
      </c>
    </row>
    <row r="36" spans="1:3">
      <c r="A36" s="3" t="s">
        <v>68</v>
      </c>
      <c r="B36" s="4" t="n">
        <v>143453</v>
      </c>
      <c r="C36" s="4" t="n">
        <v>116920</v>
      </c>
    </row>
    <row r="37" spans="1:3">
      <c r="A37" s="3" t="s">
        <v>28</v>
      </c>
    </row>
    <row r="38" spans="1:3">
      <c r="A38" s="5" t="s">
        <v>61</v>
      </c>
    </row>
    <row r="39" spans="1:3">
      <c r="A39" s="3" t="s">
        <v>69</v>
      </c>
      <c r="B39" s="4" t="n">
        <v>8</v>
      </c>
      <c r="C39" s="4" t="n">
        <v>8</v>
      </c>
    </row>
    <row r="40" spans="1:3">
      <c r="A40" s="3" t="s">
        <v>30</v>
      </c>
    </row>
    <row r="41" spans="1:3">
      <c r="A41" s="5" t="s">
        <v>61</v>
      </c>
    </row>
    <row r="42" spans="1:3">
      <c r="A42" s="3" t="s">
        <v>69</v>
      </c>
      <c r="B42" s="6" t="n">
        <v>131</v>
      </c>
      <c r="C42" s="6" t="n">
        <v>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5" t="s">
        <v>239</v>
      </c>
    </row>
    <row r="4" spans="1:2">
      <c r="A4" s="3" t="s">
        <v>60</v>
      </c>
      <c r="B4" s="3"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5" t="s">
        <v>241</v>
      </c>
    </row>
    <row r="4" spans="1:2">
      <c r="A4" s="3" t="s">
        <v>242</v>
      </c>
      <c r="B4" s="3"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5" t="s">
        <v>245</v>
      </c>
    </row>
    <row r="4" spans="1:2">
      <c r="A4" s="3" t="s">
        <v>246</v>
      </c>
      <c r="B4"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5" t="s">
        <v>192</v>
      </c>
    </row>
    <row r="4" spans="1:2">
      <c r="A4" s="3" t="s">
        <v>249</v>
      </c>
      <c r="B4" s="3" t="s">
        <v>250</v>
      </c>
    </row>
    <row r="5" spans="1:2">
      <c r="A5" s="3" t="s">
        <v>251</v>
      </c>
      <c r="B5" s="3" t="s">
        <v>252</v>
      </c>
    </row>
    <row r="6" spans="1:2">
      <c r="A6" s="3" t="s">
        <v>253</v>
      </c>
      <c r="B6" s="3" t="s">
        <v>254</v>
      </c>
    </row>
    <row r="7" spans="1:2">
      <c r="A7" s="3" t="s">
        <v>255</v>
      </c>
      <c r="B7" s="3"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5" t="s">
        <v>204</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5" t="s">
        <v>208</v>
      </c>
    </row>
    <row r="4" spans="1:2">
      <c r="A4" s="3" t="s">
        <v>263</v>
      </c>
      <c r="B4"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5" t="s">
        <v>212</v>
      </c>
    </row>
    <row r="4" spans="1:2">
      <c r="A4" s="3" t="s">
        <v>266</v>
      </c>
      <c r="B4" s="3"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5" t="s">
        <v>216</v>
      </c>
    </row>
    <row r="4" spans="1:2">
      <c r="A4" s="3" t="s">
        <v>269</v>
      </c>
      <c r="B4"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5" t="s">
        <v>227</v>
      </c>
    </row>
    <row r="4" spans="1:2">
      <c r="A4" s="3" t="s">
        <v>272</v>
      </c>
      <c r="B4" s="3" t="s">
        <v>273</v>
      </c>
    </row>
    <row r="5" spans="1:2">
      <c r="A5" s="3" t="s">
        <v>274</v>
      </c>
      <c r="B5" s="3"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5" t="s">
        <v>235</v>
      </c>
    </row>
    <row r="4" spans="1:2">
      <c r="A4" s="3" t="s">
        <v>277</v>
      </c>
      <c r="B4" s="3" t="s">
        <v>278</v>
      </c>
    </row>
    <row r="5" spans="1:2">
      <c r="A5" s="3" t="s">
        <v>279</v>
      </c>
      <c r="B5" s="3" t="s">
        <v>280</v>
      </c>
    </row>
    <row r="6" spans="1:2">
      <c r="A6" s="3" t="s">
        <v>281</v>
      </c>
      <c r="B6"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c r="B2" s="6" t="n">
        <v>86</v>
      </c>
      <c r="C2" s="6" t="n">
        <v>82</v>
      </c>
    </row>
    <row r="3" spans="1:3">
      <c r="A3" s="3" t="s">
        <v>72</v>
      </c>
      <c r="B3" s="6" t="n">
        <v>60</v>
      </c>
    </row>
    <row r="4" spans="1:3">
      <c r="A4" s="3" t="s">
        <v>28</v>
      </c>
    </row>
    <row r="5" spans="1:3">
      <c r="A5" s="3" t="s">
        <v>73</v>
      </c>
      <c r="B5" s="7" t="n">
        <v>0.01</v>
      </c>
      <c r="C5" s="7" t="n">
        <v>0.01</v>
      </c>
    </row>
    <row r="6" spans="1:3">
      <c r="A6" s="3" t="s">
        <v>74</v>
      </c>
      <c r="B6" s="4" t="n">
        <v>35000000</v>
      </c>
      <c r="C6" s="4" t="n">
        <v>35000000</v>
      </c>
    </row>
    <row r="7" spans="1:3">
      <c r="A7" s="3" t="s">
        <v>75</v>
      </c>
      <c r="B7" s="4" t="n">
        <v>787163</v>
      </c>
      <c r="C7" s="4" t="n">
        <v>787163</v>
      </c>
    </row>
    <row r="8" spans="1:3">
      <c r="A8" s="3" t="s">
        <v>76</v>
      </c>
      <c r="B8" s="4" t="n">
        <v>787163</v>
      </c>
      <c r="C8" s="4" t="n">
        <v>787163</v>
      </c>
    </row>
    <row r="9" spans="1:3">
      <c r="A9" s="3" t="s">
        <v>30</v>
      </c>
    </row>
    <row r="10" spans="1:3">
      <c r="A10" s="3" t="s">
        <v>73</v>
      </c>
      <c r="B10" s="7" t="n">
        <v>0.01</v>
      </c>
      <c r="C10" s="7" t="n">
        <v>0.01</v>
      </c>
    </row>
    <row r="11" spans="1:3">
      <c r="A11" s="3" t="s">
        <v>74</v>
      </c>
      <c r="B11" s="4" t="n">
        <v>200000000</v>
      </c>
      <c r="C11" s="4" t="n">
        <v>200000000</v>
      </c>
    </row>
    <row r="12" spans="1:3">
      <c r="A12" s="3" t="s">
        <v>75</v>
      </c>
      <c r="B12" s="4" t="n">
        <v>13139333</v>
      </c>
      <c r="C12" s="4" t="n">
        <v>11762346</v>
      </c>
    </row>
    <row r="13" spans="1:3">
      <c r="A13" s="3" t="s">
        <v>76</v>
      </c>
      <c r="B13" s="4" t="n">
        <v>13139333</v>
      </c>
      <c r="C13" s="4" t="n">
        <v>11762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5" t="s">
        <v>241</v>
      </c>
    </row>
    <row r="4" spans="1:2">
      <c r="A4" s="3" t="s">
        <v>284</v>
      </c>
      <c r="B4" s="3"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5" t="s">
        <v>245</v>
      </c>
    </row>
    <row r="4" spans="1:2">
      <c r="A4" s="3" t="s">
        <v>287</v>
      </c>
      <c r="B4"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89</v>
      </c>
      <c r="B1" s="2" t="s">
        <v>1</v>
      </c>
    </row>
    <row r="2" spans="1:4">
      <c r="B2" s="2" t="s">
        <v>2</v>
      </c>
      <c r="C2" s="2" t="s">
        <v>79</v>
      </c>
      <c r="D2" s="2" t="s">
        <v>32</v>
      </c>
    </row>
    <row r="3" spans="1:4">
      <c r="A3" s="5" t="s">
        <v>290</v>
      </c>
    </row>
    <row r="4" spans="1:4">
      <c r="A4" s="3" t="s">
        <v>146</v>
      </c>
      <c r="B4" s="6" t="n">
        <v>39</v>
      </c>
      <c r="C4" s="3" t="s">
        <v>37</v>
      </c>
    </row>
    <row r="5" spans="1:4">
      <c r="A5" s="3" t="s">
        <v>291</v>
      </c>
    </row>
    <row r="6" spans="1:4">
      <c r="A6" s="5" t="s">
        <v>290</v>
      </c>
    </row>
    <row r="7" spans="1:4">
      <c r="A7" s="3" t="s">
        <v>75</v>
      </c>
      <c r="B7" s="4" t="n">
        <v>13139333</v>
      </c>
      <c r="D7" s="4" t="n">
        <v>11762346</v>
      </c>
    </row>
    <row r="8" spans="1:4">
      <c r="A8" s="3" t="s">
        <v>76</v>
      </c>
      <c r="B8" s="4" t="n">
        <v>13139333</v>
      </c>
      <c r="D8" s="4" t="n">
        <v>11762346</v>
      </c>
    </row>
    <row r="9" spans="1:4">
      <c r="A9" s="3" t="s">
        <v>292</v>
      </c>
    </row>
    <row r="10" spans="1:4">
      <c r="A10" s="5" t="s">
        <v>290</v>
      </c>
    </row>
    <row r="11" spans="1:4">
      <c r="A11" s="3" t="s">
        <v>75</v>
      </c>
      <c r="B11" s="4" t="n">
        <v>787163</v>
      </c>
      <c r="D11" s="4" t="n">
        <v>787163</v>
      </c>
    </row>
    <row r="12" spans="1:4">
      <c r="A12" s="3" t="s">
        <v>76</v>
      </c>
      <c r="B12" s="4" t="n">
        <v>787163</v>
      </c>
      <c r="D12" s="4" t="n">
        <v>7871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s>
  <sheetData>
    <row r="1" spans="1:4">
      <c r="A1" s="1" t="s">
        <v>293</v>
      </c>
      <c r="B1" s="2" t="s">
        <v>294</v>
      </c>
      <c r="C1" s="2" t="s">
        <v>78</v>
      </c>
      <c r="D1" s="2" t="s">
        <v>1</v>
      </c>
    </row>
    <row r="2" spans="1:4">
      <c r="B2" s="2" t="s">
        <v>32</v>
      </c>
      <c r="C2" s="2" t="s">
        <v>295</v>
      </c>
      <c r="D2" s="2" t="s">
        <v>2</v>
      </c>
    </row>
    <row r="3" spans="1:4">
      <c r="A3" s="3" t="s">
        <v>296</v>
      </c>
      <c r="C3" s="3" t="s">
        <v>297</v>
      </c>
    </row>
    <row r="4" spans="1:4">
      <c r="A4" s="3" t="s">
        <v>298</v>
      </c>
      <c r="B4" s="6" t="n">
        <v>875</v>
      </c>
    </row>
    <row r="5" spans="1:4">
      <c r="A5" s="3" t="s">
        <v>299</v>
      </c>
      <c r="B5" s="3" t="s">
        <v>300</v>
      </c>
      <c r="D5" s="3" t="s">
        <v>301</v>
      </c>
    </row>
    <row r="6" spans="1:4">
      <c r="A6" s="3" t="s">
        <v>302</v>
      </c>
      <c r="D6" s="6" t="n">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3</v>
      </c>
      <c r="B1" s="2" t="s">
        <v>78</v>
      </c>
      <c r="D1" s="2" t="s">
        <v>1</v>
      </c>
    </row>
    <row r="2" spans="1:5">
      <c r="B2" s="2" t="s">
        <v>2</v>
      </c>
      <c r="C2" s="2" t="s">
        <v>79</v>
      </c>
      <c r="D2" s="2" t="s">
        <v>2</v>
      </c>
      <c r="E2" s="2" t="s">
        <v>79</v>
      </c>
    </row>
    <row r="3" spans="1:5">
      <c r="A3" s="5" t="s">
        <v>304</v>
      </c>
    </row>
    <row r="4" spans="1:5">
      <c r="A4" s="3" t="s">
        <v>305</v>
      </c>
      <c r="B4" s="6" t="n">
        <v>0</v>
      </c>
      <c r="C4" s="6" t="n">
        <v>436</v>
      </c>
      <c r="D4" s="6" t="n">
        <v>25000</v>
      </c>
      <c r="E4" s="6" t="n">
        <v>436</v>
      </c>
    </row>
    <row r="5" spans="1:5">
      <c r="A5" s="3" t="s">
        <v>306</v>
      </c>
      <c r="B5" s="6" t="n">
        <v>0</v>
      </c>
      <c r="C5" s="6" t="n">
        <v>24</v>
      </c>
      <c r="D5" s="6" t="n">
        <v>330</v>
      </c>
      <c r="E5" s="6" t="n">
        <v>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7</v>
      </c>
      <c r="B1" s="2" t="s">
        <v>2</v>
      </c>
      <c r="C1" s="2" t="s">
        <v>32</v>
      </c>
    </row>
    <row r="2" spans="1:3">
      <c r="A2" s="5" t="s">
        <v>308</v>
      </c>
    </row>
    <row r="3" spans="1:3">
      <c r="A3" s="3" t="s">
        <v>199</v>
      </c>
      <c r="B3" s="3" t="s">
        <v>37</v>
      </c>
      <c r="C3" s="6" t="n">
        <v>24701</v>
      </c>
    </row>
    <row r="4" spans="1:3">
      <c r="A4" s="3" t="s">
        <v>309</v>
      </c>
      <c r="B4" s="4" t="n">
        <v>4632</v>
      </c>
      <c r="C4" s="4" t="n">
        <v>4218</v>
      </c>
    </row>
    <row r="5" spans="1:3">
      <c r="A5" s="3" t="s">
        <v>310</v>
      </c>
      <c r="C5" s="4" t="n">
        <v>7900</v>
      </c>
    </row>
    <row r="6" spans="1:3">
      <c r="A6" s="3" t="s">
        <v>157</v>
      </c>
      <c r="B6" s="4" t="n">
        <v>4632</v>
      </c>
      <c r="C6" s="4" t="n">
        <v>36819</v>
      </c>
    </row>
    <row r="7" spans="1:3">
      <c r="A7" s="3" t="s">
        <v>311</v>
      </c>
    </row>
    <row r="8" spans="1:3">
      <c r="A8" s="5" t="s">
        <v>308</v>
      </c>
    </row>
    <row r="9" spans="1:3">
      <c r="A9" s="3" t="s">
        <v>199</v>
      </c>
      <c r="C9" s="4" t="n">
        <v>10755</v>
      </c>
    </row>
    <row r="10" spans="1:3">
      <c r="A10" s="3" t="s">
        <v>309</v>
      </c>
      <c r="B10" s="3" t="s">
        <v>37</v>
      </c>
      <c r="C10" s="3" t="s">
        <v>37</v>
      </c>
    </row>
    <row r="11" spans="1:3">
      <c r="A11" s="3" t="s">
        <v>310</v>
      </c>
      <c r="C11" s="3" t="s">
        <v>37</v>
      </c>
    </row>
    <row r="12" spans="1:3">
      <c r="A12" s="3" t="s">
        <v>157</v>
      </c>
      <c r="B12" s="3" t="s">
        <v>37</v>
      </c>
      <c r="C12" s="4" t="n">
        <v>10755</v>
      </c>
    </row>
    <row r="13" spans="1:3">
      <c r="A13" s="3" t="s">
        <v>312</v>
      </c>
    </row>
    <row r="14" spans="1:3">
      <c r="A14" s="5" t="s">
        <v>308</v>
      </c>
    </row>
    <row r="15" spans="1:3">
      <c r="A15" s="3" t="s">
        <v>199</v>
      </c>
      <c r="C15" s="4" t="n">
        <v>13946</v>
      </c>
    </row>
    <row r="16" spans="1:3">
      <c r="A16" s="3" t="s">
        <v>309</v>
      </c>
      <c r="B16" s="3" t="s">
        <v>37</v>
      </c>
      <c r="C16" s="3" t="s">
        <v>37</v>
      </c>
    </row>
    <row r="17" spans="1:3">
      <c r="A17" s="3" t="s">
        <v>310</v>
      </c>
      <c r="C17" s="3" t="s">
        <v>37</v>
      </c>
    </row>
    <row r="18" spans="1:3">
      <c r="A18" s="3" t="s">
        <v>157</v>
      </c>
      <c r="B18" s="3" t="s">
        <v>37</v>
      </c>
      <c r="C18" s="4" t="n">
        <v>13946</v>
      </c>
    </row>
    <row r="19" spans="1:3">
      <c r="A19" s="3" t="s">
        <v>313</v>
      </c>
    </row>
    <row r="20" spans="1:3">
      <c r="A20" s="5" t="s">
        <v>308</v>
      </c>
    </row>
    <row r="21" spans="1:3">
      <c r="A21" s="3" t="s">
        <v>199</v>
      </c>
      <c r="C21" s="3" t="s">
        <v>37</v>
      </c>
    </row>
    <row r="22" spans="1:3">
      <c r="A22" s="3" t="s">
        <v>309</v>
      </c>
      <c r="B22" s="4" t="n">
        <v>4632</v>
      </c>
      <c r="C22" s="4" t="n">
        <v>4218</v>
      </c>
    </row>
    <row r="23" spans="1:3">
      <c r="A23" s="3" t="s">
        <v>310</v>
      </c>
      <c r="C23" s="4" t="n">
        <v>7900</v>
      </c>
    </row>
    <row r="24" spans="1:3">
      <c r="A24" s="3" t="s">
        <v>157</v>
      </c>
      <c r="B24" s="6" t="n">
        <v>4632</v>
      </c>
      <c r="C24" s="6" t="n">
        <v>121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4</v>
      </c>
      <c r="B1" s="2" t="s">
        <v>78</v>
      </c>
      <c r="D1" s="2" t="s">
        <v>1</v>
      </c>
    </row>
    <row r="2" spans="1:5">
      <c r="B2" s="2" t="s">
        <v>2</v>
      </c>
      <c r="C2" s="2" t="s">
        <v>79</v>
      </c>
      <c r="D2" s="2" t="s">
        <v>2</v>
      </c>
      <c r="E2" s="2" t="s">
        <v>79</v>
      </c>
    </row>
    <row r="3" spans="1:5">
      <c r="A3" s="5" t="s">
        <v>315</v>
      </c>
    </row>
    <row r="4" spans="1:5">
      <c r="A4" s="3" t="s">
        <v>316</v>
      </c>
      <c r="B4" s="6" t="n">
        <v>12118</v>
      </c>
      <c r="C4" s="6" t="n">
        <v>6300</v>
      </c>
      <c r="D4" s="6" t="n">
        <v>4166</v>
      </c>
      <c r="E4" s="6" t="n">
        <v>6300</v>
      </c>
    </row>
    <row r="5" spans="1:5">
      <c r="A5" s="3" t="s">
        <v>317</v>
      </c>
      <c r="B5" s="4" t="n">
        <v>-7900</v>
      </c>
      <c r="C5" s="3" t="s">
        <v>37</v>
      </c>
      <c r="D5" s="3" t="s">
        <v>37</v>
      </c>
      <c r="E5" s="3" t="s">
        <v>37</v>
      </c>
    </row>
    <row r="6" spans="1:5">
      <c r="A6" s="3" t="s">
        <v>318</v>
      </c>
      <c r="B6" s="4" t="n">
        <v>414</v>
      </c>
      <c r="C6" s="3" t="s">
        <v>37</v>
      </c>
      <c r="D6" s="4" t="n">
        <v>466</v>
      </c>
      <c r="E6" s="3" t="s">
        <v>37</v>
      </c>
    </row>
    <row r="7" spans="1:5">
      <c r="A7" s="3" t="s">
        <v>319</v>
      </c>
      <c r="B7" s="6" t="n">
        <v>4632</v>
      </c>
      <c r="C7" s="6" t="n">
        <v>6300</v>
      </c>
      <c r="D7" s="6" t="n">
        <v>4632</v>
      </c>
      <c r="E7" s="6" t="n">
        <v>6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320</v>
      </c>
      <c r="B1" s="2" t="s">
        <v>321</v>
      </c>
    </row>
    <row r="2" spans="1:2">
      <c r="A2" s="5" t="s">
        <v>322</v>
      </c>
    </row>
    <row r="3" spans="1:2">
      <c r="A3" s="3" t="s">
        <v>323</v>
      </c>
      <c r="B3" s="6" t="n">
        <v>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4</v>
      </c>
      <c r="B1" s="2" t="s">
        <v>2</v>
      </c>
      <c r="C1" s="2" t="s">
        <v>32</v>
      </c>
    </row>
    <row r="2" spans="1:3">
      <c r="A2" s="5" t="s">
        <v>208</v>
      </c>
    </row>
    <row r="3" spans="1:3">
      <c r="A3" s="3" t="s">
        <v>325</v>
      </c>
      <c r="B3" s="6" t="n">
        <v>747</v>
      </c>
      <c r="C3" s="6" t="n">
        <v>358</v>
      </c>
    </row>
    <row r="4" spans="1:3">
      <c r="A4" s="3" t="s">
        <v>326</v>
      </c>
      <c r="B4" s="4" t="n">
        <v>11</v>
      </c>
      <c r="C4" s="4" t="n">
        <v>11</v>
      </c>
    </row>
    <row r="5" spans="1:3">
      <c r="A5" s="3" t="s">
        <v>327</v>
      </c>
      <c r="B5" s="4" t="n">
        <v>-86</v>
      </c>
      <c r="C5" s="4" t="n">
        <v>-82</v>
      </c>
    </row>
    <row r="6" spans="1:3">
      <c r="A6" s="3" t="s">
        <v>328</v>
      </c>
      <c r="B6" s="6" t="n">
        <v>672</v>
      </c>
      <c r="C6" s="6" t="n">
        <v>2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9</v>
      </c>
      <c r="B1" s="2" t="s">
        <v>2</v>
      </c>
      <c r="C1" s="2" t="s">
        <v>32</v>
      </c>
    </row>
    <row r="2" spans="1:3">
      <c r="A2" s="3" t="s">
        <v>39</v>
      </c>
      <c r="B2" s="6" t="n">
        <v>840</v>
      </c>
      <c r="C2" s="6" t="n">
        <v>421</v>
      </c>
    </row>
    <row r="3" spans="1:3">
      <c r="A3" s="3" t="s">
        <v>48</v>
      </c>
      <c r="B3" s="4" t="n">
        <v>1223</v>
      </c>
      <c r="C3" s="4" t="n">
        <v>1126</v>
      </c>
    </row>
    <row r="4" spans="1:3">
      <c r="A4" s="3" t="s">
        <v>330</v>
      </c>
    </row>
    <row r="5" spans="1:3">
      <c r="A5" s="3" t="s">
        <v>48</v>
      </c>
      <c r="B5" s="4" t="n">
        <v>1200</v>
      </c>
      <c r="C5" s="4" t="n">
        <v>1000</v>
      </c>
    </row>
    <row r="6" spans="1:3">
      <c r="A6" s="3" t="s">
        <v>331</v>
      </c>
    </row>
    <row r="7" spans="1:3">
      <c r="A7" s="3" t="s">
        <v>39</v>
      </c>
      <c r="B7" s="6" t="n">
        <v>334</v>
      </c>
      <c r="C7" s="6" t="n">
        <v>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5" t="s">
        <v>80</v>
      </c>
    </row>
    <row r="4" spans="1:5">
      <c r="A4" s="3" t="s">
        <v>81</v>
      </c>
      <c r="B4" s="6" t="n">
        <v>588</v>
      </c>
      <c r="C4" s="6" t="n">
        <v>400</v>
      </c>
      <c r="D4" s="6" t="n">
        <v>1277</v>
      </c>
      <c r="E4" s="6" t="n">
        <v>1085</v>
      </c>
    </row>
    <row r="5" spans="1:5">
      <c r="A5" s="3" t="s">
        <v>82</v>
      </c>
      <c r="B5" s="4" t="n">
        <v>521</v>
      </c>
      <c r="C5" s="4" t="n">
        <v>447</v>
      </c>
      <c r="D5" s="4" t="n">
        <v>1564</v>
      </c>
      <c r="E5" s="4" t="n">
        <v>1442</v>
      </c>
    </row>
    <row r="6" spans="1:5">
      <c r="A6" s="3" t="s">
        <v>83</v>
      </c>
      <c r="B6" s="4" t="n">
        <v>268</v>
      </c>
      <c r="C6" s="4" t="n">
        <v>246</v>
      </c>
      <c r="D6" s="4" t="n">
        <v>688</v>
      </c>
      <c r="E6" s="4" t="n">
        <v>630</v>
      </c>
    </row>
    <row r="7" spans="1:5">
      <c r="A7" s="3" t="s">
        <v>84</v>
      </c>
      <c r="B7" s="4" t="n">
        <v>1377</v>
      </c>
      <c r="C7" s="4" t="n">
        <v>1093</v>
      </c>
      <c r="D7" s="4" t="n">
        <v>3529</v>
      </c>
      <c r="E7" s="4" t="n">
        <v>3157</v>
      </c>
    </row>
    <row r="8" spans="1:5">
      <c r="A8" s="5" t="s">
        <v>85</v>
      </c>
    </row>
    <row r="9" spans="1:5">
      <c r="A9" s="3" t="s">
        <v>86</v>
      </c>
      <c r="B9" s="4" t="n">
        <v>2059</v>
      </c>
      <c r="C9" s="4" t="n">
        <v>1402</v>
      </c>
      <c r="D9" s="4" t="n">
        <v>5228</v>
      </c>
      <c r="E9" s="4" t="n">
        <v>4481</v>
      </c>
    </row>
    <row r="10" spans="1:5">
      <c r="A10" s="3" t="s">
        <v>87</v>
      </c>
      <c r="B10" s="4" t="n">
        <v>300</v>
      </c>
      <c r="C10" s="3" t="s">
        <v>37</v>
      </c>
      <c r="D10" s="4" t="n">
        <v>949</v>
      </c>
      <c r="E10" s="3" t="s">
        <v>37</v>
      </c>
    </row>
    <row r="11" spans="1:5">
      <c r="A11" s="3" t="s">
        <v>88</v>
      </c>
      <c r="B11" s="4" t="n">
        <v>436</v>
      </c>
      <c r="C11" s="4" t="n">
        <v>422</v>
      </c>
      <c r="D11" s="4" t="n">
        <v>1296</v>
      </c>
      <c r="E11" s="4" t="n">
        <v>1276</v>
      </c>
    </row>
    <row r="12" spans="1:5">
      <c r="A12" s="3" t="s">
        <v>89</v>
      </c>
      <c r="B12" s="4" t="n">
        <v>-1418</v>
      </c>
      <c r="C12" s="4" t="n">
        <v>-731</v>
      </c>
      <c r="D12" s="4" t="n">
        <v>-3944</v>
      </c>
      <c r="E12" s="4" t="n">
        <v>-2600</v>
      </c>
    </row>
    <row r="13" spans="1:5">
      <c r="A13" s="3" t="s">
        <v>90</v>
      </c>
      <c r="B13" s="4" t="n">
        <v>-221</v>
      </c>
      <c r="C13" s="4" t="n">
        <v>71</v>
      </c>
      <c r="D13" s="4" t="n">
        <v>647</v>
      </c>
      <c r="E13" s="4" t="n">
        <v>75</v>
      </c>
    </row>
    <row r="14" spans="1:5">
      <c r="A14" s="3" t="s">
        <v>91</v>
      </c>
      <c r="B14" s="4" t="n">
        <v>19</v>
      </c>
      <c r="C14" s="4" t="n">
        <v>-28</v>
      </c>
      <c r="D14" s="4" t="n">
        <v>19</v>
      </c>
      <c r="E14" s="4" t="n">
        <v>90</v>
      </c>
    </row>
    <row r="15" spans="1:5">
      <c r="A15" s="3" t="s">
        <v>92</v>
      </c>
      <c r="B15" s="3" t="s">
        <v>37</v>
      </c>
      <c r="C15" s="3" t="s">
        <v>37</v>
      </c>
      <c r="D15" s="3" t="s">
        <v>37</v>
      </c>
      <c r="E15" s="4" t="n">
        <v>-104</v>
      </c>
    </row>
    <row r="16" spans="1:5">
      <c r="A16" s="3" t="s">
        <v>93</v>
      </c>
      <c r="B16" s="3" t="s">
        <v>37</v>
      </c>
      <c r="C16" s="4" t="n">
        <v>24</v>
      </c>
      <c r="D16" s="4" t="n">
        <v>330</v>
      </c>
      <c r="E16" s="4" t="n">
        <v>24</v>
      </c>
    </row>
    <row r="17" spans="1:5">
      <c r="A17" s="3" t="s">
        <v>94</v>
      </c>
      <c r="B17" s="4" t="n">
        <v>466</v>
      </c>
      <c r="C17" s="3" t="s">
        <v>37</v>
      </c>
      <c r="D17" s="4" t="n">
        <v>414</v>
      </c>
      <c r="E17" s="3" t="s">
        <v>37</v>
      </c>
    </row>
    <row r="18" spans="1:5">
      <c r="A18" s="3" t="s">
        <v>95</v>
      </c>
      <c r="B18" s="3" t="s">
        <v>37</v>
      </c>
      <c r="C18" s="3" t="s">
        <v>37</v>
      </c>
      <c r="D18" s="3" t="s">
        <v>37</v>
      </c>
      <c r="E18" s="4" t="n">
        <v>246</v>
      </c>
    </row>
    <row r="19" spans="1:5">
      <c r="A19" s="3" t="s">
        <v>96</v>
      </c>
      <c r="B19" s="4" t="n">
        <v>-1154</v>
      </c>
      <c r="C19" s="4" t="n">
        <v>-664</v>
      </c>
      <c r="D19" s="4" t="n">
        <v>-2534</v>
      </c>
      <c r="E19" s="4" t="n">
        <v>-2269</v>
      </c>
    </row>
    <row r="20" spans="1:5">
      <c r="A20" s="3" t="s">
        <v>97</v>
      </c>
      <c r="B20" s="4" t="n">
        <v>7</v>
      </c>
      <c r="C20" s="4" t="n">
        <v>5</v>
      </c>
      <c r="D20" s="4" t="n">
        <v>21</v>
      </c>
      <c r="E20" s="4" t="n">
        <v>-8438</v>
      </c>
    </row>
    <row r="21" spans="1:5">
      <c r="A21" s="3" t="s">
        <v>98</v>
      </c>
      <c r="B21" s="4" t="n">
        <v>-1147</v>
      </c>
      <c r="C21" s="4" t="n">
        <v>-659</v>
      </c>
      <c r="D21" s="4" t="n">
        <v>-2513</v>
      </c>
      <c r="E21" s="4" t="n">
        <v>-10707</v>
      </c>
    </row>
    <row r="22" spans="1:5">
      <c r="A22" s="3" t="s">
        <v>99</v>
      </c>
      <c r="B22" s="4" t="n">
        <v>-142</v>
      </c>
      <c r="C22" s="4" t="n">
        <v>-128</v>
      </c>
      <c r="D22" s="4" t="n">
        <v>-6</v>
      </c>
      <c r="E22" s="4" t="n">
        <v>-304</v>
      </c>
    </row>
    <row r="23" spans="1:5">
      <c r="A23" s="3" t="s">
        <v>100</v>
      </c>
      <c r="B23" s="4" t="n">
        <v>-1005</v>
      </c>
      <c r="C23" s="4" t="n">
        <v>-531</v>
      </c>
      <c r="D23" s="4" t="n">
        <v>-2507</v>
      </c>
      <c r="E23" s="4" t="n">
        <v>-10403</v>
      </c>
    </row>
    <row r="24" spans="1:5">
      <c r="A24" s="5" t="s">
        <v>101</v>
      </c>
    </row>
    <row r="25" spans="1:5">
      <c r="A25" s="3" t="s">
        <v>98</v>
      </c>
      <c r="B25" s="4" t="n">
        <v>-1147</v>
      </c>
      <c r="C25" s="4" t="n">
        <v>-659</v>
      </c>
      <c r="D25" s="4" t="n">
        <v>-2513</v>
      </c>
      <c r="E25" s="4" t="n">
        <v>-10707</v>
      </c>
    </row>
    <row r="26" spans="1:5">
      <c r="A26" s="3" t="s">
        <v>102</v>
      </c>
      <c r="B26" s="3" t="s">
        <v>37</v>
      </c>
      <c r="C26" s="4" t="n">
        <v>-311</v>
      </c>
      <c r="D26" s="3" t="s">
        <v>37</v>
      </c>
      <c r="E26" s="4" t="n">
        <v>-311</v>
      </c>
    </row>
    <row r="27" spans="1:5">
      <c r="A27" s="3" t="s">
        <v>103</v>
      </c>
      <c r="B27" s="4" t="n">
        <v>-54</v>
      </c>
      <c r="C27" s="4" t="n">
        <v>-85</v>
      </c>
      <c r="D27" s="4" t="n">
        <v>-52</v>
      </c>
      <c r="E27" s="4" t="n">
        <v>-10</v>
      </c>
    </row>
    <row r="28" spans="1:5">
      <c r="A28" s="3" t="s">
        <v>104</v>
      </c>
      <c r="B28" s="4" t="n">
        <v>-1201</v>
      </c>
      <c r="C28" s="4" t="n">
        <v>-1055</v>
      </c>
      <c r="D28" s="4" t="n">
        <v>-2565</v>
      </c>
      <c r="E28" s="4" t="n">
        <v>-11028</v>
      </c>
    </row>
    <row r="29" spans="1:5">
      <c r="A29" s="3" t="s">
        <v>105</v>
      </c>
      <c r="B29" s="4" t="n">
        <v>-18</v>
      </c>
      <c r="C29" s="4" t="n">
        <v>-29</v>
      </c>
      <c r="D29" s="4" t="n">
        <v>5</v>
      </c>
      <c r="E29" s="4" t="n">
        <v>-29</v>
      </c>
    </row>
    <row r="30" spans="1:5">
      <c r="A30" s="3" t="s">
        <v>106</v>
      </c>
      <c r="B30" s="6" t="n">
        <v>-1183</v>
      </c>
      <c r="C30" s="6" t="n">
        <v>-1026</v>
      </c>
      <c r="D30" s="6" t="n">
        <v>-2570</v>
      </c>
      <c r="E30" s="6" t="n">
        <v>-10999</v>
      </c>
    </row>
    <row r="31" spans="1:5">
      <c r="A31" s="5" t="s">
        <v>107</v>
      </c>
    </row>
    <row r="32" spans="1:5">
      <c r="A32" s="3" t="s">
        <v>108</v>
      </c>
      <c r="B32" s="7" t="n">
        <v>-0.07000000000000001</v>
      </c>
      <c r="C32" s="7" t="n">
        <v>-0.04</v>
      </c>
      <c r="D32" s="7" t="n">
        <v>-0.19</v>
      </c>
      <c r="E32" s="7" t="n">
        <v>-0.83</v>
      </c>
    </row>
    <row r="33" spans="1:5">
      <c r="A33" s="5" t="s">
        <v>109</v>
      </c>
    </row>
    <row r="34" spans="1:5">
      <c r="A34" s="3" t="s">
        <v>108</v>
      </c>
      <c r="B34" s="4" t="n">
        <v>13924691</v>
      </c>
      <c r="C34" s="4" t="n">
        <v>12541998</v>
      </c>
      <c r="D34" s="4" t="n">
        <v>13055037</v>
      </c>
      <c r="E34" s="4" t="n">
        <v>125419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2</v>
      </c>
      <c r="B1" s="2" t="s">
        <v>2</v>
      </c>
      <c r="C1" s="2" t="s">
        <v>32</v>
      </c>
    </row>
    <row r="2" spans="1:3">
      <c r="A2" s="5" t="s">
        <v>212</v>
      </c>
    </row>
    <row r="3" spans="1:3">
      <c r="A3" s="3" t="s">
        <v>333</v>
      </c>
      <c r="B3" s="6" t="n">
        <v>53118</v>
      </c>
      <c r="C3" s="6" t="n">
        <v>52818</v>
      </c>
    </row>
    <row r="4" spans="1:3">
      <c r="A4" s="3" t="s">
        <v>334</v>
      </c>
      <c r="B4" s="4" t="n">
        <v>10412</v>
      </c>
      <c r="C4" s="4" t="n">
        <v>10412</v>
      </c>
    </row>
    <row r="5" spans="1:3">
      <c r="A5" s="3" t="s">
        <v>335</v>
      </c>
      <c r="B5" s="4" t="n">
        <v>1145</v>
      </c>
      <c r="C5" s="4" t="n">
        <v>1145</v>
      </c>
    </row>
    <row r="6" spans="1:3">
      <c r="A6" s="3" t="s">
        <v>336</v>
      </c>
      <c r="B6" s="4" t="n">
        <v>255</v>
      </c>
      <c r="C6" s="4" t="n">
        <v>255</v>
      </c>
    </row>
    <row r="7" spans="1:3">
      <c r="A7" s="3" t="s">
        <v>337</v>
      </c>
      <c r="B7" s="4" t="n">
        <v>1095</v>
      </c>
      <c r="C7" s="4" t="n">
        <v>1024</v>
      </c>
    </row>
    <row r="8" spans="1:3">
      <c r="A8" s="3" t="s">
        <v>338</v>
      </c>
      <c r="B8" s="4" t="n">
        <v>-16844</v>
      </c>
      <c r="C8" s="4" t="n">
        <v>-15541</v>
      </c>
    </row>
    <row r="9" spans="1:3">
      <c r="A9" s="3" t="s">
        <v>157</v>
      </c>
      <c r="B9" s="6" t="n">
        <v>49181</v>
      </c>
      <c r="C9" s="6" t="n">
        <v>501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9</v>
      </c>
      <c r="B1" s="2" t="s">
        <v>78</v>
      </c>
      <c r="D1" s="2" t="s">
        <v>1</v>
      </c>
    </row>
    <row r="2" spans="1:5">
      <c r="B2" s="2" t="s">
        <v>2</v>
      </c>
      <c r="C2" s="2" t="s">
        <v>79</v>
      </c>
      <c r="D2" s="2" t="s">
        <v>2</v>
      </c>
      <c r="E2" s="2" t="s">
        <v>79</v>
      </c>
    </row>
    <row r="3" spans="1:5">
      <c r="A3" s="5" t="s">
        <v>340</v>
      </c>
    </row>
    <row r="4" spans="1:5">
      <c r="A4" s="3" t="s">
        <v>341</v>
      </c>
      <c r="B4" s="6" t="n">
        <v>436</v>
      </c>
      <c r="C4" s="6" t="n">
        <v>422</v>
      </c>
      <c r="D4" s="6" t="n">
        <v>1296</v>
      </c>
      <c r="E4" s="6" t="n">
        <v>12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342</v>
      </c>
      <c r="B1" s="2" t="s">
        <v>1</v>
      </c>
      <c r="C1" s="2" t="s">
        <v>343</v>
      </c>
    </row>
    <row r="2" spans="1:3">
      <c r="B2" s="2" t="s">
        <v>2</v>
      </c>
      <c r="C2" s="2" t="s">
        <v>32</v>
      </c>
    </row>
    <row r="3" spans="1:3">
      <c r="A3" s="5" t="s">
        <v>216</v>
      </c>
    </row>
    <row r="4" spans="1:3">
      <c r="A4" s="3" t="s">
        <v>344</v>
      </c>
      <c r="B4" s="4" t="n">
        <v>573127</v>
      </c>
      <c r="C4" s="4" t="n">
        <v>626580</v>
      </c>
    </row>
    <row r="5" spans="1:3">
      <c r="A5" s="3" t="s">
        <v>345</v>
      </c>
      <c r="B5" s="4" t="n">
        <v>1770956</v>
      </c>
      <c r="C5" s="3" t="s">
        <v>37</v>
      </c>
    </row>
    <row r="6" spans="1:3">
      <c r="A6" s="3" t="s">
        <v>157</v>
      </c>
      <c r="B6" s="4" t="n">
        <v>2344083</v>
      </c>
      <c r="C6" s="4" t="n">
        <v>6265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21</v>
      </c>
    </row>
    <row r="3" spans="1:2">
      <c r="A3" s="5" t="s">
        <v>347</v>
      </c>
    </row>
    <row r="4" spans="1:2">
      <c r="A4" s="3" t="s">
        <v>348</v>
      </c>
      <c r="B4" s="6" t="n">
        <v>8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49</v>
      </c>
      <c r="B1" s="2" t="s">
        <v>294</v>
      </c>
      <c r="C1" s="2" t="s">
        <v>1</v>
      </c>
    </row>
    <row r="2" spans="1:3">
      <c r="B2" s="2" t="s">
        <v>350</v>
      </c>
      <c r="C2" s="2" t="s">
        <v>2</v>
      </c>
    </row>
    <row r="3" spans="1:3">
      <c r="A3" s="5" t="s">
        <v>351</v>
      </c>
    </row>
    <row r="4" spans="1:3">
      <c r="A4" s="3" t="s">
        <v>352</v>
      </c>
      <c r="C4" s="3" t="s">
        <v>353</v>
      </c>
    </row>
    <row r="5" spans="1:3">
      <c r="A5" s="3" t="s">
        <v>354</v>
      </c>
    </row>
    <row r="6" spans="1:3">
      <c r="A6" s="5" t="s">
        <v>351</v>
      </c>
    </row>
    <row r="7" spans="1:3">
      <c r="A7" s="3" t="s">
        <v>355</v>
      </c>
      <c r="C7" s="3" t="s">
        <v>356</v>
      </c>
    </row>
    <row r="8" spans="1:3">
      <c r="A8" s="3" t="s">
        <v>357</v>
      </c>
      <c r="B8" s="3" t="s">
        <v>358</v>
      </c>
    </row>
    <row r="9" spans="1:3">
      <c r="A9" s="3" t="s">
        <v>359</v>
      </c>
      <c r="C9" s="3" t="s">
        <v>358</v>
      </c>
    </row>
    <row r="10" spans="1:3">
      <c r="A10" s="3" t="s">
        <v>360</v>
      </c>
      <c r="C10" s="3" t="s">
        <v>361</v>
      </c>
    </row>
    <row r="11" spans="1:3">
      <c r="A11" s="3" t="s">
        <v>362</v>
      </c>
      <c r="C11" s="3" t="s">
        <v>363</v>
      </c>
    </row>
    <row r="12" spans="1:3">
      <c r="A12" s="3" t="s">
        <v>364</v>
      </c>
    </row>
    <row r="13" spans="1:3">
      <c r="A13" s="5" t="s">
        <v>351</v>
      </c>
    </row>
    <row r="14" spans="1:3">
      <c r="A14" s="3" t="s">
        <v>355</v>
      </c>
      <c r="C14" s="3" t="s">
        <v>365</v>
      </c>
    </row>
    <row r="15" spans="1:3">
      <c r="A15" s="3" t="s">
        <v>366</v>
      </c>
      <c r="C15" s="3" t="s">
        <v>367</v>
      </c>
    </row>
    <row r="16" spans="1:3">
      <c r="A16" s="3" t="s">
        <v>368</v>
      </c>
      <c r="C16" s="3" t="s">
        <v>369</v>
      </c>
    </row>
    <row r="17" spans="1:3">
      <c r="A17" s="3" t="s">
        <v>370</v>
      </c>
      <c r="C17" s="3" t="s">
        <v>371</v>
      </c>
    </row>
    <row r="18" spans="1:3">
      <c r="A18" s="3" t="s">
        <v>372</v>
      </c>
      <c r="C18" s="4" t="n">
        <v>16700000</v>
      </c>
    </row>
    <row r="19" spans="1:3">
      <c r="A19" s="3" t="s">
        <v>373</v>
      </c>
    </row>
    <row r="20" spans="1:3">
      <c r="A20" s="5" t="s">
        <v>351</v>
      </c>
    </row>
    <row r="21" spans="1:3">
      <c r="A21" s="3" t="s">
        <v>374</v>
      </c>
      <c r="C21" s="6" t="n">
        <v>525</v>
      </c>
    </row>
    <row r="22" spans="1:3">
      <c r="A22" s="3" t="s">
        <v>375</v>
      </c>
    </row>
    <row r="23" spans="1:3">
      <c r="A23" s="5" t="s">
        <v>351</v>
      </c>
    </row>
    <row r="24" spans="1:3">
      <c r="A24" s="3" t="s">
        <v>374</v>
      </c>
      <c r="C24" s="6" t="n">
        <v>525</v>
      </c>
    </row>
    <row r="25" spans="1:3">
      <c r="A25" s="3" t="s">
        <v>376</v>
      </c>
    </row>
    <row r="26" spans="1:3">
      <c r="A26" s="5" t="s">
        <v>351</v>
      </c>
    </row>
    <row r="27" spans="1:3">
      <c r="A27" s="3" t="s">
        <v>355</v>
      </c>
      <c r="C27" s="3" t="s">
        <v>356</v>
      </c>
    </row>
    <row r="28" spans="1:3">
      <c r="A28" s="3" t="s">
        <v>377</v>
      </c>
      <c r="C28" s="3" t="s">
        <v>365</v>
      </c>
    </row>
    <row r="29" spans="1:3">
      <c r="A29" s="3" t="s">
        <v>378</v>
      </c>
      <c r="C29" s="3"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380</v>
      </c>
      <c r="B1" s="2" t="s">
        <v>78</v>
      </c>
    </row>
    <row r="2" spans="1:2">
      <c r="B2" s="2" t="s">
        <v>321</v>
      </c>
    </row>
    <row r="3" spans="1:2">
      <c r="A3" s="3" t="s">
        <v>381</v>
      </c>
      <c r="B3" s="6" t="n">
        <v>160</v>
      </c>
    </row>
    <row r="4" spans="1:2">
      <c r="A4" s="3" t="s">
        <v>382</v>
      </c>
    </row>
    <row r="5" spans="1:2">
      <c r="A5" s="3" t="s">
        <v>383</v>
      </c>
      <c r="B5" s="4" t="n">
        <v>40</v>
      </c>
    </row>
    <row r="6" spans="1:2">
      <c r="A6" s="3" t="s">
        <v>384</v>
      </c>
      <c r="B6" s="4" t="n">
        <v>52</v>
      </c>
    </row>
    <row r="7" spans="1:2">
      <c r="A7" s="3" t="s">
        <v>385</v>
      </c>
      <c r="B7" s="4" t="n">
        <v>-473</v>
      </c>
    </row>
    <row r="8" spans="1:2">
      <c r="A8" s="3" t="s">
        <v>386</v>
      </c>
      <c r="B8" s="4" t="n">
        <v>425</v>
      </c>
    </row>
    <row r="9" spans="1:2">
      <c r="A9" s="3" t="s">
        <v>381</v>
      </c>
      <c r="B9" s="4" t="n">
        <v>44</v>
      </c>
    </row>
    <row r="10" spans="1:2">
      <c r="A10" s="3" t="s">
        <v>387</v>
      </c>
    </row>
    <row r="11" spans="1:2">
      <c r="A11" s="3" t="s">
        <v>383</v>
      </c>
      <c r="B11" s="4" t="n">
        <v>-40</v>
      </c>
    </row>
    <row r="12" spans="1:2">
      <c r="A12" s="3" t="s">
        <v>388</v>
      </c>
      <c r="B12" s="4" t="n">
        <v>-120</v>
      </c>
    </row>
    <row r="13" spans="1:2">
      <c r="A13" s="3" t="s">
        <v>381</v>
      </c>
      <c r="B13" s="6" t="n">
        <v>-1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5" t="s">
        <v>226</v>
      </c>
    </row>
    <row r="3" spans="1:3">
      <c r="A3" s="3" t="s">
        <v>390</v>
      </c>
      <c r="B3" s="6" t="n">
        <v>15000</v>
      </c>
    </row>
    <row r="4" spans="1:3">
      <c r="A4" s="3" t="s">
        <v>391</v>
      </c>
      <c r="B4" s="4" t="n">
        <v>-60</v>
      </c>
    </row>
    <row r="5" spans="1:3">
      <c r="A5" s="3" t="s">
        <v>392</v>
      </c>
      <c r="B5" s="6" t="n">
        <v>14940</v>
      </c>
      <c r="C5" s="3" t="s">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4"/>
  </cols>
  <sheetData>
    <row r="1" spans="1:4">
      <c r="A1" s="1" t="s">
        <v>393</v>
      </c>
      <c r="B1" s="2" t="s">
        <v>78</v>
      </c>
      <c r="C1" s="2" t="s">
        <v>1</v>
      </c>
    </row>
    <row r="2" spans="1:4">
      <c r="B2" s="2" t="s">
        <v>2</v>
      </c>
      <c r="C2" s="2" t="s">
        <v>2</v>
      </c>
      <c r="D2" s="2" t="s">
        <v>32</v>
      </c>
    </row>
    <row r="3" spans="1:4">
      <c r="A3" s="5" t="s">
        <v>394</v>
      </c>
    </row>
    <row r="4" spans="1:4">
      <c r="A4" s="3" t="s">
        <v>395</v>
      </c>
      <c r="C4" s="3" t="s">
        <v>396</v>
      </c>
    </row>
    <row r="5" spans="1:4">
      <c r="A5" s="3" t="s">
        <v>397</v>
      </c>
      <c r="C5" s="3" t="s">
        <v>353</v>
      </c>
    </row>
    <row r="6" spans="1:4">
      <c r="A6" s="3" t="s">
        <v>398</v>
      </c>
      <c r="B6" s="6" t="n">
        <v>44</v>
      </c>
      <c r="C6" s="6" t="n">
        <v>44</v>
      </c>
    </row>
    <row r="7" spans="1:4">
      <c r="A7" s="3" t="s">
        <v>38</v>
      </c>
      <c r="B7" s="4" t="n">
        <v>160</v>
      </c>
      <c r="C7" s="4" t="n">
        <v>160</v>
      </c>
    </row>
    <row r="8" spans="1:4">
      <c r="A8" s="3" t="s">
        <v>399</v>
      </c>
    </row>
    <row r="9" spans="1:4">
      <c r="A9" s="5" t="s">
        <v>394</v>
      </c>
    </row>
    <row r="10" spans="1:4">
      <c r="A10" s="3" t="s">
        <v>400</v>
      </c>
      <c r="C10" s="4" t="n">
        <v>70</v>
      </c>
    </row>
    <row r="11" spans="1:4">
      <c r="A11" s="3" t="s">
        <v>401</v>
      </c>
      <c r="C11" s="4" t="n">
        <v>10</v>
      </c>
    </row>
    <row r="12" spans="1:4">
      <c r="A12" s="3" t="s">
        <v>402</v>
      </c>
      <c r="B12" s="6" t="n">
        <v>228</v>
      </c>
      <c r="C12" s="6" t="n">
        <v>418</v>
      </c>
    </row>
    <row r="13" spans="1:4">
      <c r="A13" s="3" t="s">
        <v>403</v>
      </c>
    </row>
    <row r="14" spans="1:4">
      <c r="A14" s="5" t="s">
        <v>394</v>
      </c>
    </row>
    <row r="15" spans="1:4">
      <c r="A15" s="3" t="s">
        <v>404</v>
      </c>
      <c r="D15" s="6" t="n">
        <v>864</v>
      </c>
    </row>
    <row r="16" spans="1:4">
      <c r="A16" s="3" t="s">
        <v>405</v>
      </c>
      <c r="C16" s="3"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80"/>
  </cols>
  <sheetData>
    <row r="1" spans="1:3">
      <c r="A1" s="1" t="s">
        <v>407</v>
      </c>
      <c r="B1" s="2" t="s">
        <v>294</v>
      </c>
      <c r="C1" s="2" t="s">
        <v>1</v>
      </c>
    </row>
    <row r="2" spans="1:3">
      <c r="B2" s="2" t="s">
        <v>32</v>
      </c>
      <c r="C2" s="2" t="s">
        <v>2</v>
      </c>
    </row>
    <row r="3" spans="1:3">
      <c r="A3" s="5" t="s">
        <v>408</v>
      </c>
    </row>
    <row r="4" spans="1:3">
      <c r="A4" s="3" t="s">
        <v>409</v>
      </c>
      <c r="C4" s="3" t="s">
        <v>410</v>
      </c>
    </row>
    <row r="5" spans="1:3">
      <c r="A5" s="3" t="s">
        <v>411</v>
      </c>
      <c r="B5" s="6" t="n">
        <v>20000</v>
      </c>
    </row>
    <row r="6" spans="1:3">
      <c r="A6" s="3" t="s">
        <v>412</v>
      </c>
      <c r="B6" s="3" t="s">
        <v>413</v>
      </c>
    </row>
    <row r="7" spans="1:3">
      <c r="A7" s="3" t="s">
        <v>414</v>
      </c>
      <c r="C7" s="6" t="n">
        <v>1500</v>
      </c>
    </row>
    <row r="8" spans="1:3">
      <c r="A8" s="3" t="s">
        <v>415</v>
      </c>
      <c r="C8" s="6" t="n">
        <v>22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16</v>
      </c>
      <c r="B1" s="2" t="s">
        <v>78</v>
      </c>
      <c r="D1" s="2" t="s">
        <v>1</v>
      </c>
    </row>
    <row r="2" spans="1:5">
      <c r="B2" s="2" t="s">
        <v>2</v>
      </c>
      <c r="C2" s="2" t="s">
        <v>79</v>
      </c>
      <c r="D2" s="2" t="s">
        <v>2</v>
      </c>
      <c r="E2" s="2" t="s">
        <v>79</v>
      </c>
    </row>
    <row r="3" spans="1:5">
      <c r="A3" s="5" t="s">
        <v>417</v>
      </c>
    </row>
    <row r="4" spans="1:5">
      <c r="A4" s="3" t="s">
        <v>418</v>
      </c>
      <c r="B4" s="6" t="n">
        <v>1377</v>
      </c>
      <c r="C4" s="6" t="n">
        <v>1093</v>
      </c>
      <c r="D4" s="6" t="n">
        <v>3529</v>
      </c>
      <c r="E4" s="6" t="n">
        <v>3157</v>
      </c>
    </row>
    <row r="5" spans="1:5">
      <c r="A5" s="3" t="s">
        <v>89</v>
      </c>
      <c r="B5" s="4" t="n">
        <v>-1418</v>
      </c>
      <c r="C5" s="4" t="n">
        <v>-731</v>
      </c>
      <c r="D5" s="4" t="n">
        <v>-3944</v>
      </c>
      <c r="E5" s="4" t="n">
        <v>-2600</v>
      </c>
    </row>
    <row r="6" spans="1:5">
      <c r="A6" s="3" t="s">
        <v>419</v>
      </c>
    </row>
    <row r="7" spans="1:5">
      <c r="A7" s="5" t="s">
        <v>417</v>
      </c>
    </row>
    <row r="8" spans="1:5">
      <c r="A8" s="3" t="s">
        <v>418</v>
      </c>
      <c r="B8" s="4" t="n">
        <v>1377</v>
      </c>
      <c r="C8" s="4" t="n">
        <v>1093</v>
      </c>
      <c r="D8" s="4" t="n">
        <v>3529</v>
      </c>
      <c r="E8" s="4" t="n">
        <v>3157</v>
      </c>
    </row>
    <row r="9" spans="1:5">
      <c r="A9" s="3" t="s">
        <v>89</v>
      </c>
      <c r="B9" s="4" t="n">
        <v>1107</v>
      </c>
      <c r="C9" s="4" t="n">
        <v>-473</v>
      </c>
      <c r="D9" s="4" t="n">
        <v>2930</v>
      </c>
      <c r="E9" s="4" t="n">
        <v>-1969</v>
      </c>
    </row>
    <row r="10" spans="1:5">
      <c r="A10" s="3" t="s">
        <v>420</v>
      </c>
    </row>
    <row r="11" spans="1:5">
      <c r="A11" s="5" t="s">
        <v>417</v>
      </c>
    </row>
    <row r="12" spans="1:5">
      <c r="A12" s="3" t="s">
        <v>418</v>
      </c>
      <c r="B12" s="3" t="s">
        <v>37</v>
      </c>
      <c r="C12" s="3" t="s">
        <v>37</v>
      </c>
      <c r="D12" s="3" t="s">
        <v>37</v>
      </c>
      <c r="E12" s="3" t="s">
        <v>37</v>
      </c>
    </row>
    <row r="13" spans="1:5">
      <c r="A13" s="3" t="s">
        <v>89</v>
      </c>
      <c r="B13" s="6" t="n">
        <v>311</v>
      </c>
      <c r="C13" s="6" t="n">
        <v>-258</v>
      </c>
      <c r="D13" s="6" t="n">
        <v>1014</v>
      </c>
      <c r="E13" s="6" t="n">
        <v>-6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9</v>
      </c>
    </row>
    <row r="3" spans="1:3">
      <c r="A3" s="5" t="s">
        <v>111</v>
      </c>
    </row>
    <row r="4" spans="1:3">
      <c r="A4" s="3" t="s">
        <v>112</v>
      </c>
      <c r="B4" s="6" t="n">
        <v>-2513</v>
      </c>
      <c r="C4" s="6" t="n">
        <v>-10707</v>
      </c>
    </row>
    <row r="5" spans="1:3">
      <c r="A5" s="5" t="s">
        <v>113</v>
      </c>
    </row>
    <row r="6" spans="1:3">
      <c r="A6" s="3" t="s">
        <v>88</v>
      </c>
      <c r="B6" s="4" t="n">
        <v>1296</v>
      </c>
      <c r="C6" s="4" t="n">
        <v>1276</v>
      </c>
    </row>
    <row r="7" spans="1:3">
      <c r="A7" s="3" t="s">
        <v>114</v>
      </c>
      <c r="B7" s="4" t="n">
        <v>-24</v>
      </c>
      <c r="C7" s="4" t="n">
        <v>8851</v>
      </c>
    </row>
    <row r="8" spans="1:3">
      <c r="A8" s="3" t="s">
        <v>115</v>
      </c>
      <c r="B8" s="4" t="n">
        <v>-848</v>
      </c>
      <c r="C8" s="3" t="s">
        <v>37</v>
      </c>
    </row>
    <row r="9" spans="1:3">
      <c r="A9" s="3" t="s">
        <v>116</v>
      </c>
      <c r="B9" s="4" t="n">
        <v>-330</v>
      </c>
      <c r="C9" s="4" t="n">
        <v>-24</v>
      </c>
    </row>
    <row r="10" spans="1:3">
      <c r="A10" s="3" t="s">
        <v>117</v>
      </c>
      <c r="B10" s="4" t="n">
        <v>-414</v>
      </c>
      <c r="C10" s="3" t="s">
        <v>37</v>
      </c>
    </row>
    <row r="11" spans="1:3">
      <c r="A11" s="3" t="s">
        <v>118</v>
      </c>
      <c r="B11" s="4" t="n">
        <v>86</v>
      </c>
      <c r="C11" s="3" t="s">
        <v>37</v>
      </c>
    </row>
    <row r="12" spans="1:3">
      <c r="A12" s="3" t="s">
        <v>119</v>
      </c>
      <c r="B12" s="3" t="s">
        <v>37</v>
      </c>
      <c r="C12" s="4" t="n">
        <v>-246</v>
      </c>
    </row>
    <row r="13" spans="1:3">
      <c r="A13" s="3" t="s">
        <v>120</v>
      </c>
      <c r="B13" s="4" t="n">
        <v>269</v>
      </c>
      <c r="C13" s="4" t="n">
        <v>616</v>
      </c>
    </row>
    <row r="14" spans="1:3">
      <c r="A14" s="3" t="s">
        <v>121</v>
      </c>
      <c r="B14" s="4" t="n">
        <v>11</v>
      </c>
      <c r="C14" s="3" t="s">
        <v>37</v>
      </c>
    </row>
    <row r="15" spans="1:3">
      <c r="A15" s="3" t="s">
        <v>122</v>
      </c>
      <c r="B15" s="3" t="s">
        <v>37</v>
      </c>
      <c r="C15" s="4" t="n">
        <v>-80</v>
      </c>
    </row>
    <row r="16" spans="1:3">
      <c r="A16" s="5" t="s">
        <v>123</v>
      </c>
    </row>
    <row r="17" spans="1:3">
      <c r="A17" s="3" t="s">
        <v>124</v>
      </c>
      <c r="B17" s="4" t="n">
        <v>-471</v>
      </c>
      <c r="C17" s="4" t="n">
        <v>-142</v>
      </c>
    </row>
    <row r="18" spans="1:3">
      <c r="A18" s="3" t="s">
        <v>125</v>
      </c>
      <c r="B18" s="4" t="n">
        <v>-419</v>
      </c>
      <c r="C18" s="4" t="n">
        <v>-392</v>
      </c>
    </row>
    <row r="19" spans="1:3">
      <c r="A19" s="3" t="s">
        <v>48</v>
      </c>
      <c r="B19" s="4" t="n">
        <v>-180</v>
      </c>
      <c r="C19" s="4" t="n">
        <v>-355</v>
      </c>
    </row>
    <row r="20" spans="1:3">
      <c r="A20" s="3" t="s">
        <v>126</v>
      </c>
      <c r="B20" s="4" t="n">
        <v>91</v>
      </c>
      <c r="C20" s="4" t="n">
        <v>223</v>
      </c>
    </row>
    <row r="21" spans="1:3">
      <c r="A21" s="3" t="s">
        <v>53</v>
      </c>
      <c r="B21" s="4" t="n">
        <v>-5</v>
      </c>
      <c r="C21" s="4" t="n">
        <v>-8</v>
      </c>
    </row>
    <row r="22" spans="1:3">
      <c r="A22" s="3" t="s">
        <v>55</v>
      </c>
      <c r="B22" s="4" t="n">
        <v>473</v>
      </c>
      <c r="C22" s="4" t="n">
        <v>-386</v>
      </c>
    </row>
    <row r="23" spans="1:3">
      <c r="A23" s="3" t="s">
        <v>127</v>
      </c>
      <c r="B23" s="4" t="n">
        <v>418</v>
      </c>
      <c r="C23" s="3" t="s">
        <v>37</v>
      </c>
    </row>
    <row r="24" spans="1:3">
      <c r="A24" s="3" t="s">
        <v>58</v>
      </c>
      <c r="B24" s="4" t="n">
        <v>22</v>
      </c>
      <c r="C24" s="3" t="s">
        <v>37</v>
      </c>
    </row>
    <row r="25" spans="1:3">
      <c r="A25" s="3" t="s">
        <v>128</v>
      </c>
      <c r="B25" s="4" t="n">
        <v>-2538</v>
      </c>
      <c r="C25" s="4" t="n">
        <v>-1070</v>
      </c>
    </row>
    <row r="26" spans="1:3">
      <c r="A26" s="5" t="s">
        <v>129</v>
      </c>
    </row>
    <row r="27" spans="1:3">
      <c r="A27" s="3" t="s">
        <v>130</v>
      </c>
      <c r="B27" s="4" t="n">
        <v>-364</v>
      </c>
      <c r="C27" s="4" t="n">
        <v>-572</v>
      </c>
    </row>
    <row r="28" spans="1:3">
      <c r="A28" s="3" t="s">
        <v>131</v>
      </c>
      <c r="B28" s="4" t="n">
        <v>25031</v>
      </c>
      <c r="C28" s="4" t="n">
        <v>436</v>
      </c>
    </row>
    <row r="29" spans="1:3">
      <c r="A29" s="3" t="s">
        <v>132</v>
      </c>
      <c r="B29" s="4" t="n">
        <v>-55870</v>
      </c>
      <c r="C29" s="3" t="s">
        <v>37</v>
      </c>
    </row>
    <row r="30" spans="1:3">
      <c r="A30" s="3" t="s">
        <v>133</v>
      </c>
      <c r="B30" s="4" t="n">
        <v>-31203</v>
      </c>
      <c r="C30" s="4" t="n">
        <v>-136</v>
      </c>
    </row>
    <row r="31" spans="1:3">
      <c r="A31" s="5" t="s">
        <v>134</v>
      </c>
    </row>
    <row r="32" spans="1:3">
      <c r="A32" s="3" t="s">
        <v>135</v>
      </c>
      <c r="B32" s="4" t="n">
        <v>4587</v>
      </c>
      <c r="C32" s="3" t="s">
        <v>37</v>
      </c>
    </row>
    <row r="33" spans="1:3">
      <c r="A33" s="3" t="s">
        <v>136</v>
      </c>
      <c r="B33" s="4" t="n">
        <v>3300</v>
      </c>
      <c r="C33" s="3" t="s">
        <v>37</v>
      </c>
    </row>
    <row r="34" spans="1:3">
      <c r="A34" s="3" t="s">
        <v>137</v>
      </c>
      <c r="B34" s="4" t="n">
        <v>190</v>
      </c>
      <c r="C34" s="3" t="s">
        <v>37</v>
      </c>
    </row>
    <row r="35" spans="1:3">
      <c r="A35" s="3" t="s">
        <v>138</v>
      </c>
      <c r="B35" s="4" t="n">
        <v>7777</v>
      </c>
      <c r="C35" s="3" t="s">
        <v>37</v>
      </c>
    </row>
    <row r="36" spans="1:3">
      <c r="A36" s="3" t="s">
        <v>139</v>
      </c>
      <c r="B36" s="4" t="n">
        <v>15000</v>
      </c>
      <c r="C36" s="3" t="s">
        <v>37</v>
      </c>
    </row>
    <row r="37" spans="1:3">
      <c r="A37" s="3" t="s">
        <v>140</v>
      </c>
      <c r="B37" s="4" t="n">
        <v>30854</v>
      </c>
      <c r="C37" s="3" t="s">
        <v>37</v>
      </c>
    </row>
    <row r="38" spans="1:3">
      <c r="A38" s="3" t="s">
        <v>141</v>
      </c>
      <c r="B38" s="4" t="n">
        <v>53</v>
      </c>
      <c r="C38" s="4" t="n">
        <v>55</v>
      </c>
    </row>
    <row r="39" spans="1:3">
      <c r="A39" s="3" t="s">
        <v>142</v>
      </c>
      <c r="B39" s="4" t="n">
        <v>-2834</v>
      </c>
      <c r="C39" s="4" t="n">
        <v>-1151</v>
      </c>
    </row>
    <row r="40" spans="1:3">
      <c r="A40" s="3" t="s">
        <v>143</v>
      </c>
      <c r="B40" s="4" t="n">
        <v>15803</v>
      </c>
      <c r="C40" s="4" t="n">
        <v>11756</v>
      </c>
    </row>
    <row r="41" spans="1:3">
      <c r="A41" s="3" t="s">
        <v>144</v>
      </c>
      <c r="B41" s="4" t="n">
        <v>12969</v>
      </c>
      <c r="C41" s="4" t="n">
        <v>10605</v>
      </c>
    </row>
    <row r="42" spans="1:3">
      <c r="A42" s="5" t="s">
        <v>145</v>
      </c>
    </row>
    <row r="43" spans="1:3">
      <c r="A43" s="3" t="s">
        <v>146</v>
      </c>
      <c r="B43" s="4" t="n">
        <v>39</v>
      </c>
      <c r="C43" s="3" t="s">
        <v>37</v>
      </c>
    </row>
    <row r="44" spans="1:3">
      <c r="A44" s="3" t="s">
        <v>147</v>
      </c>
      <c r="B44" s="4" t="n">
        <v>71</v>
      </c>
      <c r="C44" s="3" t="s">
        <v>37</v>
      </c>
    </row>
    <row r="45" spans="1:3">
      <c r="A45" s="3" t="s">
        <v>148</v>
      </c>
      <c r="B45" s="4" t="n">
        <v>10848</v>
      </c>
      <c r="C45" s="3" t="s">
        <v>37</v>
      </c>
    </row>
    <row r="46" spans="1:3">
      <c r="A46" s="3" t="s">
        <v>149</v>
      </c>
      <c r="B46" s="4" t="n">
        <v>864</v>
      </c>
      <c r="C46" s="3" t="s">
        <v>37</v>
      </c>
    </row>
    <row r="47" spans="1:3">
      <c r="A47" s="3" t="s">
        <v>150</v>
      </c>
      <c r="B47" s="3" t="s">
        <v>37</v>
      </c>
      <c r="C47" s="3" t="s">
        <v>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21</v>
      </c>
      <c r="B1" s="2" t="s">
        <v>78</v>
      </c>
      <c r="D1" s="2" t="s">
        <v>1</v>
      </c>
    </row>
    <row r="2" spans="1:5">
      <c r="B2" s="2" t="s">
        <v>2</v>
      </c>
      <c r="C2" s="2" t="s">
        <v>79</v>
      </c>
      <c r="D2" s="2" t="s">
        <v>2</v>
      </c>
      <c r="E2" s="2" t="s">
        <v>79</v>
      </c>
    </row>
    <row r="3" spans="1:5">
      <c r="A3" s="3" t="s">
        <v>422</v>
      </c>
    </row>
    <row r="4" spans="1:5">
      <c r="A4" s="5" t="s">
        <v>417</v>
      </c>
    </row>
    <row r="5" spans="1:5">
      <c r="A5" s="3" t="s">
        <v>423</v>
      </c>
      <c r="B5" s="3" t="s">
        <v>424</v>
      </c>
      <c r="C5" s="3" t="s">
        <v>425</v>
      </c>
      <c r="D5" s="3" t="s">
        <v>424</v>
      </c>
      <c r="E5" s="3" t="s">
        <v>4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7</v>
      </c>
      <c r="B1" s="2" t="s">
        <v>2</v>
      </c>
      <c r="C1" s="2" t="s">
        <v>32</v>
      </c>
    </row>
    <row r="2" spans="1:3">
      <c r="A2" s="5" t="s">
        <v>417</v>
      </c>
    </row>
    <row r="3" spans="1:3">
      <c r="A3" s="3" t="s">
        <v>428</v>
      </c>
      <c r="B3" s="6" t="n">
        <v>49181</v>
      </c>
      <c r="C3" s="6" t="n">
        <v>50113</v>
      </c>
    </row>
    <row r="4" spans="1:3">
      <c r="A4" s="3" t="s">
        <v>429</v>
      </c>
      <c r="B4" s="4" t="n">
        <v>143453</v>
      </c>
      <c r="C4" s="4" t="n">
        <v>116920</v>
      </c>
    </row>
    <row r="5" spans="1:3">
      <c r="A5" s="3" t="s">
        <v>430</v>
      </c>
    </row>
    <row r="6" spans="1:3">
      <c r="A6" s="5" t="s">
        <v>417</v>
      </c>
    </row>
    <row r="7" spans="1:3">
      <c r="A7" s="3" t="s">
        <v>428</v>
      </c>
      <c r="B7" s="4" t="n">
        <v>47502</v>
      </c>
      <c r="C7" s="4" t="n">
        <v>48415</v>
      </c>
    </row>
    <row r="8" spans="1:3">
      <c r="A8" s="3" t="s">
        <v>429</v>
      </c>
      <c r="B8" s="4" t="n">
        <v>139559</v>
      </c>
      <c r="C8" s="4" t="n">
        <v>113279</v>
      </c>
    </row>
    <row r="9" spans="1:3">
      <c r="A9" s="3" t="s">
        <v>431</v>
      </c>
    </row>
    <row r="10" spans="1:3">
      <c r="A10" s="5" t="s">
        <v>417</v>
      </c>
    </row>
    <row r="11" spans="1:3">
      <c r="A11" s="3" t="s">
        <v>428</v>
      </c>
      <c r="B11" s="4" t="n">
        <v>1679</v>
      </c>
      <c r="C11" s="4" t="n">
        <v>1698</v>
      </c>
    </row>
    <row r="12" spans="1:3">
      <c r="A12" s="3" t="s">
        <v>429</v>
      </c>
      <c r="B12" s="6" t="n">
        <v>3894</v>
      </c>
      <c r="C12" s="6" t="n">
        <v>36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2"/>
  </cols>
  <sheetData>
    <row r="1" spans="1:2">
      <c r="A1" s="1" t="s">
        <v>432</v>
      </c>
      <c r="B1" s="2" t="s">
        <v>1</v>
      </c>
    </row>
    <row r="2" spans="1:2">
      <c r="B2" s="2" t="s">
        <v>433</v>
      </c>
    </row>
    <row r="3" spans="1:2">
      <c r="A3" s="5" t="s">
        <v>434</v>
      </c>
    </row>
    <row r="4" spans="1:2">
      <c r="A4" s="3" t="s">
        <v>435</v>
      </c>
      <c r="B4" s="4"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6</v>
      </c>
      <c r="B1" s="2" t="s">
        <v>437</v>
      </c>
      <c r="C1" s="2" t="s">
        <v>438</v>
      </c>
    </row>
    <row r="2" spans="1:3">
      <c r="A2" s="5" t="s">
        <v>439</v>
      </c>
    </row>
    <row r="3" spans="1:3">
      <c r="A3" s="3" t="s">
        <v>440</v>
      </c>
      <c r="C3" s="6" t="n">
        <v>100</v>
      </c>
    </row>
    <row r="4" spans="1:3">
      <c r="A4" s="3" t="s">
        <v>441</v>
      </c>
    </row>
    <row r="5" spans="1:3">
      <c r="A5" s="5" t="s">
        <v>439</v>
      </c>
    </row>
    <row r="6" spans="1:3">
      <c r="A6" s="3" t="s">
        <v>442</v>
      </c>
      <c r="C6" s="4" t="n">
        <v>385</v>
      </c>
    </row>
    <row r="7" spans="1:3">
      <c r="A7" s="3" t="s">
        <v>441</v>
      </c>
    </row>
    <row r="8" spans="1:3">
      <c r="A8" s="5" t="s">
        <v>439</v>
      </c>
    </row>
    <row r="9" spans="1:3">
      <c r="A9" s="3" t="s">
        <v>443</v>
      </c>
      <c r="B9" s="6" t="n">
        <v>377</v>
      </c>
    </row>
    <row r="10" spans="1:3">
      <c r="A10" s="3" t="s">
        <v>444</v>
      </c>
    </row>
    <row r="11" spans="1:3">
      <c r="A11" s="5" t="s">
        <v>439</v>
      </c>
    </row>
    <row r="12" spans="1:3">
      <c r="A12" s="3" t="s">
        <v>442</v>
      </c>
      <c r="C12" s="6" t="n">
        <v>3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445</v>
      </c>
      <c r="B1" s="2" t="s">
        <v>1</v>
      </c>
    </row>
    <row r="2" spans="1:2">
      <c r="B2" s="2" t="s">
        <v>446</v>
      </c>
    </row>
    <row r="3" spans="1:2">
      <c r="A3" s="5" t="s">
        <v>241</v>
      </c>
    </row>
    <row r="4" spans="1:2">
      <c r="A4" s="3" t="s">
        <v>447</v>
      </c>
      <c r="B4" s="4" t="n">
        <v>141799</v>
      </c>
    </row>
    <row r="5" spans="1:2">
      <c r="A5" s="3" t="s">
        <v>448</v>
      </c>
      <c r="B5" s="4" t="n">
        <v>71468</v>
      </c>
    </row>
    <row r="6" spans="1:2">
      <c r="A6" s="3" t="s">
        <v>449</v>
      </c>
      <c r="B6" s="4" t="n">
        <v>-60010</v>
      </c>
    </row>
    <row r="7" spans="1:2">
      <c r="A7" s="3" t="s">
        <v>450</v>
      </c>
      <c r="B7" s="3" t="s">
        <v>37</v>
      </c>
    </row>
    <row r="8" spans="1:2">
      <c r="A8" s="3" t="s">
        <v>451</v>
      </c>
      <c r="B8" s="4" t="n">
        <v>153257</v>
      </c>
    </row>
    <row r="9" spans="1:2">
      <c r="A9" s="3" t="s">
        <v>452</v>
      </c>
      <c r="B9" s="7" t="n">
        <v>4.9</v>
      </c>
    </row>
    <row r="10" spans="1:2">
      <c r="A10" s="3" t="s">
        <v>453</v>
      </c>
      <c r="B10" s="8" t="n">
        <v>17.22</v>
      </c>
    </row>
    <row r="11" spans="1:2">
      <c r="A11" s="3" t="s">
        <v>454</v>
      </c>
      <c r="B11" s="8" t="n">
        <v>4.9</v>
      </c>
    </row>
    <row r="12" spans="1:2">
      <c r="A12" s="3" t="s">
        <v>455</v>
      </c>
      <c r="B12" s="3" t="s">
        <v>37</v>
      </c>
    </row>
    <row r="13" spans="1:2">
      <c r="A13" s="3" t="s">
        <v>456</v>
      </c>
      <c r="B13" s="7" t="n">
        <v>10.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9</v>
      </c>
    </row>
    <row r="3" spans="1:3">
      <c r="A3" s="5" t="s">
        <v>458</v>
      </c>
    </row>
    <row r="4" spans="1:3">
      <c r="A4" s="3" t="s">
        <v>459</v>
      </c>
      <c r="B4" s="6" t="n">
        <v>1300</v>
      </c>
    </row>
    <row r="5" spans="1:3">
      <c r="A5" s="3" t="s">
        <v>460</v>
      </c>
      <c r="B5" s="6" t="n">
        <v>298</v>
      </c>
      <c r="C5" s="6" t="n">
        <v>0</v>
      </c>
    </row>
    <row r="6" spans="1:3">
      <c r="A6" s="3" t="s">
        <v>461</v>
      </c>
      <c r="B6" s="3" t="s">
        <v>462</v>
      </c>
    </row>
    <row r="7" spans="1:3">
      <c r="A7" s="3" t="s">
        <v>291</v>
      </c>
    </row>
    <row r="8" spans="1:3">
      <c r="A8" s="5" t="s">
        <v>458</v>
      </c>
    </row>
    <row r="9" spans="1:3">
      <c r="A9" s="3" t="s">
        <v>463</v>
      </c>
      <c r="B9" s="4" t="n">
        <v>38710</v>
      </c>
    </row>
    <row r="10" spans="1:3">
      <c r="A10" s="3" t="s">
        <v>464</v>
      </c>
    </row>
    <row r="11" spans="1:3">
      <c r="A11" s="5" t="s">
        <v>458</v>
      </c>
    </row>
    <row r="12" spans="1:3">
      <c r="A12" s="3" t="s">
        <v>465</v>
      </c>
      <c r="B12" s="4" t="n">
        <v>4203</v>
      </c>
    </row>
    <row r="13" spans="1:3">
      <c r="A13" s="3" t="s">
        <v>466</v>
      </c>
      <c r="B13" s="6" t="n">
        <v>1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21"/>
  </cols>
  <sheetData>
    <row r="1" spans="1:2">
      <c r="A1" s="1" t="s">
        <v>467</v>
      </c>
      <c r="B1" s="2" t="s">
        <v>321</v>
      </c>
    </row>
    <row r="2" spans="1:2">
      <c r="A2" s="3" t="s">
        <v>21</v>
      </c>
      <c r="B2" s="6" t="n">
        <v>696</v>
      </c>
    </row>
    <row r="3" spans="1:2">
      <c r="A3" s="3" t="s">
        <v>468</v>
      </c>
      <c r="B3" s="4" t="n">
        <v>3046</v>
      </c>
    </row>
    <row r="4" spans="1:2">
      <c r="A4" s="3" t="s">
        <v>469</v>
      </c>
      <c r="B4" s="4" t="n">
        <v>3177</v>
      </c>
    </row>
    <row r="5" spans="1:2">
      <c r="A5" s="3" t="s">
        <v>470</v>
      </c>
      <c r="B5" s="4" t="n">
        <v>3071</v>
      </c>
    </row>
    <row r="6" spans="1:2">
      <c r="A6" s="3" t="s">
        <v>471</v>
      </c>
      <c r="B6" s="4" t="n">
        <v>2747</v>
      </c>
    </row>
    <row r="7" spans="1:2">
      <c r="A7" s="3" t="s">
        <v>472</v>
      </c>
      <c r="B7" s="4" t="n">
        <v>8478</v>
      </c>
    </row>
    <row r="8" spans="1:2">
      <c r="A8" s="3" t="s">
        <v>473</v>
      </c>
      <c r="B8" s="4" t="n">
        <v>20214</v>
      </c>
    </row>
    <row r="9" spans="1:2">
      <c r="A9" s="3" t="s">
        <v>474</v>
      </c>
    </row>
    <row r="10" spans="1:2">
      <c r="A10" s="3" t="s">
        <v>21</v>
      </c>
      <c r="B10" s="4" t="n">
        <v>515</v>
      </c>
    </row>
    <row r="11" spans="1:2">
      <c r="A11" s="3" t="s">
        <v>468</v>
      </c>
      <c r="B11" s="4" t="n">
        <v>1992</v>
      </c>
    </row>
    <row r="12" spans="1:2">
      <c r="A12" s="3" t="s">
        <v>469</v>
      </c>
      <c r="B12" s="4" t="n">
        <v>2041</v>
      </c>
    </row>
    <row r="13" spans="1:2">
      <c r="A13" s="3" t="s">
        <v>470</v>
      </c>
      <c r="B13" s="4" t="n">
        <v>2078</v>
      </c>
    </row>
    <row r="14" spans="1:2">
      <c r="A14" s="3" t="s">
        <v>471</v>
      </c>
      <c r="B14" s="4" t="n">
        <v>2117</v>
      </c>
    </row>
    <row r="15" spans="1:2">
      <c r="A15" s="3" t="s">
        <v>472</v>
      </c>
      <c r="B15" s="4" t="n">
        <v>3815</v>
      </c>
    </row>
    <row r="16" spans="1:2">
      <c r="A16" s="3" t="s">
        <v>473</v>
      </c>
      <c r="B16" s="4" t="n">
        <v>12558</v>
      </c>
    </row>
    <row r="17" spans="1:2">
      <c r="A17" s="3" t="s">
        <v>475</v>
      </c>
    </row>
    <row r="18" spans="1:2">
      <c r="A18" s="3" t="s">
        <v>21</v>
      </c>
      <c r="B18" s="4" t="n">
        <v>180</v>
      </c>
    </row>
    <row r="19" spans="1:2">
      <c r="A19" s="3" t="s">
        <v>468</v>
      </c>
      <c r="B19" s="4" t="n">
        <v>1054</v>
      </c>
    </row>
    <row r="20" spans="1:2">
      <c r="A20" s="3" t="s">
        <v>469</v>
      </c>
      <c r="B20" s="4" t="n">
        <v>1136</v>
      </c>
    </row>
    <row r="21" spans="1:2">
      <c r="A21" s="3" t="s">
        <v>470</v>
      </c>
      <c r="B21" s="4" t="n">
        <v>993</v>
      </c>
    </row>
    <row r="22" spans="1:2">
      <c r="A22" s="3" t="s">
        <v>471</v>
      </c>
      <c r="B22" s="4" t="n">
        <v>630</v>
      </c>
    </row>
    <row r="23" spans="1:2">
      <c r="A23" s="3" t="s">
        <v>472</v>
      </c>
      <c r="B23" s="4" t="n">
        <v>4663</v>
      </c>
    </row>
    <row r="24" spans="1:2">
      <c r="A24" s="3" t="s">
        <v>473</v>
      </c>
      <c r="B24" s="6" t="n">
        <v>86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76</v>
      </c>
      <c r="B1" s="2" t="s">
        <v>1</v>
      </c>
    </row>
    <row r="2" spans="1:2">
      <c r="B2" s="2" t="s">
        <v>321</v>
      </c>
    </row>
    <row r="3" spans="1:2">
      <c r="A3" s="5" t="s">
        <v>477</v>
      </c>
    </row>
    <row r="4" spans="1:2">
      <c r="A4" s="3" t="s">
        <v>478</v>
      </c>
      <c r="B4" s="3" t="s">
        <v>479</v>
      </c>
    </row>
    <row r="5" spans="1:2">
      <c r="A5" s="3" t="s">
        <v>480</v>
      </c>
      <c r="B5" s="3" t="s">
        <v>481</v>
      </c>
    </row>
    <row r="6" spans="1:2">
      <c r="A6" s="3" t="s">
        <v>482</v>
      </c>
      <c r="B6" s="6" t="n">
        <v>2000</v>
      </c>
    </row>
    <row r="7" spans="1:2">
      <c r="A7" s="3" t="s">
        <v>483</v>
      </c>
      <c r="B7" s="3"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3"/>
    <col customWidth="1" max="5" min="5" width="29"/>
    <col customWidth="1" max="6" min="6" width="20"/>
    <col customWidth="1" max="7" min="7" width="39"/>
    <col customWidth="1" max="8" min="8" width="25"/>
    <col customWidth="1" max="9" min="9" width="11"/>
  </cols>
  <sheetData>
    <row r="1" spans="1:9">
      <c r="A1" s="1" t="s">
        <v>151</v>
      </c>
      <c r="B1" s="2" t="s">
        <v>152</v>
      </c>
      <c r="C1" s="2" t="s">
        <v>153</v>
      </c>
      <c r="D1" s="2" t="s">
        <v>154</v>
      </c>
      <c r="E1" s="2" t="s">
        <v>155</v>
      </c>
      <c r="F1" s="2" t="s">
        <v>156</v>
      </c>
      <c r="G1" s="2" t="s">
        <v>64</v>
      </c>
      <c r="H1" s="2" t="s">
        <v>66</v>
      </c>
      <c r="I1" s="2" t="s">
        <v>157</v>
      </c>
    </row>
    <row r="2" spans="1:9">
      <c r="A2" s="3" t="s">
        <v>158</v>
      </c>
      <c r="B2" s="3" t="s">
        <v>37</v>
      </c>
      <c r="C2" s="3" t="s">
        <v>37</v>
      </c>
      <c r="D2" s="6" t="n">
        <v>50426</v>
      </c>
      <c r="E2" s="3" t="s">
        <v>37</v>
      </c>
      <c r="F2" s="3" t="s">
        <v>37</v>
      </c>
      <c r="G2" s="6" t="n">
        <v>2316</v>
      </c>
      <c r="H2" s="6" t="n">
        <v>9335</v>
      </c>
      <c r="I2" s="6" t="n">
        <v>62077</v>
      </c>
    </row>
    <row r="3" spans="1:9">
      <c r="A3" s="3" t="s">
        <v>159</v>
      </c>
      <c r="B3" s="3" t="s">
        <v>37</v>
      </c>
      <c r="C3" s="3" t="s">
        <v>37</v>
      </c>
    </row>
    <row r="4" spans="1:9">
      <c r="A4" s="3" t="s">
        <v>160</v>
      </c>
      <c r="H4" s="4" t="n">
        <v>559</v>
      </c>
      <c r="I4" s="4" t="n">
        <v>559</v>
      </c>
    </row>
    <row r="5" spans="1:9">
      <c r="A5" s="3" t="s">
        <v>161</v>
      </c>
      <c r="H5" s="4" t="n">
        <v>-40</v>
      </c>
      <c r="I5" s="4" t="n">
        <v>-40</v>
      </c>
    </row>
    <row r="6" spans="1:9">
      <c r="A6" s="3" t="s">
        <v>162</v>
      </c>
      <c r="B6" s="6" t="n">
        <v>8</v>
      </c>
      <c r="C6" s="6" t="n">
        <v>118</v>
      </c>
      <c r="D6" s="4" t="n">
        <v>-40215</v>
      </c>
      <c r="E6" s="4" t="n">
        <v>103499</v>
      </c>
      <c r="I6" s="4" t="n">
        <v>63410</v>
      </c>
    </row>
    <row r="7" spans="1:9">
      <c r="A7" s="3" t="s">
        <v>163</v>
      </c>
      <c r="B7" s="4" t="n">
        <v>787163</v>
      </c>
      <c r="C7" s="4" t="n">
        <v>11754835</v>
      </c>
    </row>
    <row r="8" spans="1:9">
      <c r="A8" s="3" t="s">
        <v>164</v>
      </c>
      <c r="E8" s="4" t="n">
        <v>10</v>
      </c>
      <c r="I8" s="4" t="n">
        <v>10</v>
      </c>
    </row>
    <row r="9" spans="1:9">
      <c r="A9" s="3" t="s">
        <v>165</v>
      </c>
      <c r="G9" s="4" t="n">
        <v>-311</v>
      </c>
      <c r="I9" s="4" t="n">
        <v>-311</v>
      </c>
    </row>
    <row r="10" spans="1:9">
      <c r="A10" s="3" t="s">
        <v>103</v>
      </c>
      <c r="G10" s="4" t="n">
        <v>-7</v>
      </c>
      <c r="H10" s="4" t="n">
        <v>-41</v>
      </c>
      <c r="I10" s="4" t="n">
        <v>-48</v>
      </c>
    </row>
    <row r="11" spans="1:9">
      <c r="A11" s="3" t="s">
        <v>98</v>
      </c>
      <c r="D11" s="4" t="n">
        <v>-10211</v>
      </c>
      <c r="F11" s="4" t="n">
        <v>-192</v>
      </c>
      <c r="H11" s="4" t="n">
        <v>-304</v>
      </c>
      <c r="I11" s="4" t="n">
        <v>-10707</v>
      </c>
    </row>
    <row r="12" spans="1:9">
      <c r="A12" s="3" t="s">
        <v>166</v>
      </c>
      <c r="B12" s="6" t="n">
        <v>8</v>
      </c>
      <c r="C12" s="6" t="n">
        <v>118</v>
      </c>
      <c r="D12" s="3" t="s">
        <v>37</v>
      </c>
      <c r="E12" s="4" t="n">
        <v>103509</v>
      </c>
      <c r="F12" s="4" t="n">
        <v>-192</v>
      </c>
      <c r="G12" s="4" t="n">
        <v>1998</v>
      </c>
      <c r="H12" s="4" t="n">
        <v>9509</v>
      </c>
      <c r="I12" s="4" t="n">
        <v>114950</v>
      </c>
    </row>
    <row r="13" spans="1:9">
      <c r="A13" s="3" t="s">
        <v>167</v>
      </c>
      <c r="B13" s="4" t="n">
        <v>787163</v>
      </c>
      <c r="C13" s="4" t="n">
        <v>11754835</v>
      </c>
    </row>
    <row r="14" spans="1:9">
      <c r="A14" s="3" t="s">
        <v>168</v>
      </c>
      <c r="B14" s="3" t="s">
        <v>37</v>
      </c>
      <c r="C14" s="3" t="s">
        <v>37</v>
      </c>
      <c r="D14" s="4" t="n">
        <v>40554</v>
      </c>
      <c r="E14" s="3" t="s">
        <v>37</v>
      </c>
      <c r="F14" s="3" t="s">
        <v>37</v>
      </c>
      <c r="G14" s="4" t="n">
        <v>2394</v>
      </c>
      <c r="H14" s="4" t="n">
        <v>9678</v>
      </c>
      <c r="I14" s="4" t="n">
        <v>52626</v>
      </c>
    </row>
    <row r="15" spans="1:9">
      <c r="A15" s="3" t="s">
        <v>169</v>
      </c>
      <c r="B15" s="3" t="s">
        <v>37</v>
      </c>
      <c r="C15" s="3" t="s">
        <v>37</v>
      </c>
    </row>
    <row r="16" spans="1:9">
      <c r="A16" s="3" t="s">
        <v>162</v>
      </c>
      <c r="B16" s="6" t="n">
        <v>8</v>
      </c>
      <c r="C16" s="6" t="n">
        <v>118</v>
      </c>
      <c r="D16" s="4" t="n">
        <v>-40215</v>
      </c>
      <c r="E16" s="4" t="n">
        <v>103499</v>
      </c>
      <c r="I16" s="4" t="n">
        <v>63410</v>
      </c>
    </row>
    <row r="17" spans="1:9">
      <c r="A17" s="3" t="s">
        <v>163</v>
      </c>
      <c r="B17" s="4" t="n">
        <v>787163</v>
      </c>
      <c r="C17" s="4" t="n">
        <v>11754835</v>
      </c>
    </row>
    <row r="18" spans="1:9">
      <c r="A18" s="3" t="s">
        <v>164</v>
      </c>
      <c r="E18" s="4" t="n">
        <v>10</v>
      </c>
      <c r="I18" s="4" t="n">
        <v>10</v>
      </c>
    </row>
    <row r="19" spans="1:9">
      <c r="A19" s="3" t="s">
        <v>165</v>
      </c>
      <c r="G19" s="4" t="n">
        <v>-311</v>
      </c>
      <c r="I19" s="4" t="n">
        <v>-311</v>
      </c>
    </row>
    <row r="20" spans="1:9">
      <c r="A20" s="3" t="s">
        <v>103</v>
      </c>
      <c r="G20" s="4" t="n">
        <v>-85</v>
      </c>
      <c r="H20" s="4" t="n">
        <v>-41</v>
      </c>
      <c r="I20" s="4" t="n">
        <v>-126</v>
      </c>
    </row>
    <row r="21" spans="1:9">
      <c r="A21" s="3" t="s">
        <v>98</v>
      </c>
      <c r="D21" s="4" t="n">
        <v>-339</v>
      </c>
      <c r="F21" s="4" t="n">
        <v>-192</v>
      </c>
      <c r="H21" s="4" t="n">
        <v>-128</v>
      </c>
      <c r="I21" s="4" t="n">
        <v>-659</v>
      </c>
    </row>
    <row r="22" spans="1:9">
      <c r="A22" s="3" t="s">
        <v>166</v>
      </c>
      <c r="B22" s="6" t="n">
        <v>8</v>
      </c>
      <c r="C22" s="6" t="n">
        <v>118</v>
      </c>
      <c r="D22" s="3" t="s">
        <v>37</v>
      </c>
      <c r="E22" s="4" t="n">
        <v>103509</v>
      </c>
      <c r="F22" s="4" t="n">
        <v>-192</v>
      </c>
      <c r="G22" s="4" t="n">
        <v>1998</v>
      </c>
      <c r="H22" s="4" t="n">
        <v>9509</v>
      </c>
      <c r="I22" s="4" t="n">
        <v>114950</v>
      </c>
    </row>
    <row r="23" spans="1:9">
      <c r="A23" s="3" t="s">
        <v>167</v>
      </c>
      <c r="B23" s="4" t="n">
        <v>787163</v>
      </c>
      <c r="C23" s="4" t="n">
        <v>11754835</v>
      </c>
    </row>
    <row r="24" spans="1:9">
      <c r="A24" s="3" t="s">
        <v>170</v>
      </c>
      <c r="B24" s="6" t="n">
        <v>8</v>
      </c>
      <c r="C24" s="6" t="n">
        <v>118</v>
      </c>
      <c r="D24" s="3" t="s">
        <v>37</v>
      </c>
      <c r="E24" s="4" t="n">
        <v>103636</v>
      </c>
      <c r="F24" s="4" t="n">
        <v>-1108</v>
      </c>
      <c r="G24" s="4" t="n">
        <v>4043</v>
      </c>
      <c r="H24" s="4" t="n">
        <v>8868</v>
      </c>
      <c r="I24" s="4" t="n">
        <v>115565</v>
      </c>
    </row>
    <row r="25" spans="1:9">
      <c r="A25" s="3" t="s">
        <v>171</v>
      </c>
      <c r="B25" s="4" t="n">
        <v>787163</v>
      </c>
      <c r="C25" s="4" t="n">
        <v>11762346</v>
      </c>
    </row>
    <row r="26" spans="1:9">
      <c r="A26" s="3" t="s">
        <v>146</v>
      </c>
      <c r="F26" s="4" t="n">
        <v>-39</v>
      </c>
      <c r="G26" s="4" t="n">
        <v>39</v>
      </c>
      <c r="I26" s="3" t="s">
        <v>37</v>
      </c>
    </row>
    <row r="27" spans="1:9">
      <c r="A27" s="3" t="s">
        <v>164</v>
      </c>
      <c r="E27" s="4" t="n">
        <v>151</v>
      </c>
      <c r="I27" s="4" t="n">
        <v>151</v>
      </c>
    </row>
    <row r="28" spans="1:9">
      <c r="A28" s="3" t="s">
        <v>172</v>
      </c>
      <c r="C28" s="3" t="s">
        <v>37</v>
      </c>
      <c r="E28" s="4" t="n">
        <v>190</v>
      </c>
      <c r="I28" s="4" t="n">
        <v>190</v>
      </c>
    </row>
    <row r="29" spans="1:9">
      <c r="A29" s="3" t="s">
        <v>173</v>
      </c>
      <c r="C29" s="4" t="n">
        <v>38710</v>
      </c>
    </row>
    <row r="30" spans="1:9">
      <c r="A30" s="3" t="s">
        <v>174</v>
      </c>
      <c r="C30" s="6" t="n">
        <v>1</v>
      </c>
      <c r="E30" s="4" t="n">
        <v>11</v>
      </c>
      <c r="I30" s="4" t="n">
        <v>12</v>
      </c>
    </row>
    <row r="31" spans="1:9">
      <c r="A31" s="3" t="s">
        <v>175</v>
      </c>
      <c r="C31" s="4" t="n">
        <v>71468</v>
      </c>
    </row>
    <row r="32" spans="1:9">
      <c r="A32" s="3" t="s">
        <v>176</v>
      </c>
      <c r="C32" s="3" t="s">
        <v>37</v>
      </c>
      <c r="E32" s="4" t="n">
        <v>107</v>
      </c>
      <c r="I32" s="4" t="n">
        <v>107</v>
      </c>
    </row>
    <row r="33" spans="1:9">
      <c r="A33" s="3" t="s">
        <v>177</v>
      </c>
      <c r="C33" s="4" t="n">
        <v>12609</v>
      </c>
    </row>
    <row r="34" spans="1:9">
      <c r="A34" s="3" t="s">
        <v>178</v>
      </c>
      <c r="C34" s="6" t="n">
        <v>12</v>
      </c>
      <c r="E34" s="4" t="n">
        <v>8630</v>
      </c>
      <c r="I34" s="4" t="n">
        <v>8642</v>
      </c>
    </row>
    <row r="35" spans="1:9">
      <c r="A35" s="3" t="s">
        <v>179</v>
      </c>
      <c r="C35" s="4" t="n">
        <v>1254200</v>
      </c>
    </row>
    <row r="36" spans="1:9">
      <c r="A36" s="3" t="s">
        <v>180</v>
      </c>
      <c r="E36" s="4" t="n">
        <v>71</v>
      </c>
      <c r="I36" s="4" t="n">
        <v>71</v>
      </c>
    </row>
    <row r="37" spans="1:9">
      <c r="A37" s="3" t="s">
        <v>181</v>
      </c>
      <c r="E37" s="4" t="n">
        <v>4587</v>
      </c>
      <c r="I37" s="4" t="n">
        <v>4587</v>
      </c>
    </row>
    <row r="38" spans="1:9">
      <c r="A38" s="3" t="s">
        <v>103</v>
      </c>
      <c r="G38" s="4" t="n">
        <v>52</v>
      </c>
      <c r="I38" s="4" t="n">
        <v>52</v>
      </c>
    </row>
    <row r="39" spans="1:9">
      <c r="A39" s="3" t="s">
        <v>98</v>
      </c>
      <c r="F39" s="4" t="n">
        <v>-2507</v>
      </c>
      <c r="H39" s="4" t="n">
        <v>-6</v>
      </c>
      <c r="I39" s="4" t="n">
        <v>-2513</v>
      </c>
    </row>
    <row r="40" spans="1:9">
      <c r="A40" s="3" t="s">
        <v>182</v>
      </c>
      <c r="B40" s="6" t="n">
        <v>8</v>
      </c>
      <c r="C40" s="6" t="n">
        <v>131</v>
      </c>
      <c r="E40" s="4" t="n">
        <v>117383</v>
      </c>
      <c r="F40" s="4" t="n">
        <v>-3654</v>
      </c>
      <c r="G40" s="4" t="n">
        <v>4134</v>
      </c>
      <c r="H40" s="4" t="n">
        <v>8862</v>
      </c>
      <c r="I40" s="4" t="n">
        <v>126864</v>
      </c>
    </row>
    <row r="41" spans="1:9">
      <c r="A41" s="3" t="s">
        <v>183</v>
      </c>
      <c r="B41" s="4" t="n">
        <v>787163</v>
      </c>
      <c r="C41" s="4" t="n">
        <v>13139333</v>
      </c>
    </row>
    <row r="42" spans="1:9">
      <c r="A42" s="3" t="s">
        <v>184</v>
      </c>
      <c r="B42" s="6" t="n">
        <v>8</v>
      </c>
      <c r="C42" s="6" t="n">
        <v>131</v>
      </c>
      <c r="E42" s="4" t="n">
        <v>117258</v>
      </c>
      <c r="F42" s="4" t="n">
        <v>-2649</v>
      </c>
      <c r="G42" s="4" t="n">
        <v>4080</v>
      </c>
      <c r="H42" s="4" t="n">
        <v>9004</v>
      </c>
      <c r="I42" s="4" t="n">
        <v>127832</v>
      </c>
    </row>
    <row r="43" spans="1:9">
      <c r="A43" s="3" t="s">
        <v>185</v>
      </c>
      <c r="B43" s="4" t="n">
        <v>787163</v>
      </c>
      <c r="C43" s="4" t="n">
        <v>13133069</v>
      </c>
    </row>
    <row r="44" spans="1:9">
      <c r="A44" s="3" t="s">
        <v>164</v>
      </c>
      <c r="C44" s="3" t="s">
        <v>37</v>
      </c>
      <c r="E44" s="4" t="n">
        <v>91</v>
      </c>
      <c r="I44" s="4" t="n">
        <v>91</v>
      </c>
    </row>
    <row r="45" spans="1:9">
      <c r="A45" s="3" t="s">
        <v>186</v>
      </c>
      <c r="C45" s="4" t="n">
        <v>750</v>
      </c>
    </row>
    <row r="46" spans="1:9">
      <c r="A46" s="3" t="s">
        <v>172</v>
      </c>
      <c r="C46" s="3" t="s">
        <v>37</v>
      </c>
      <c r="E46" s="4" t="n">
        <v>27</v>
      </c>
      <c r="I46" s="4" t="n">
        <v>27</v>
      </c>
    </row>
    <row r="47" spans="1:9">
      <c r="A47" s="3" t="s">
        <v>173</v>
      </c>
      <c r="C47" s="4" t="n">
        <v>5514</v>
      </c>
    </row>
    <row r="48" spans="1:9">
      <c r="A48" s="3" t="s">
        <v>174</v>
      </c>
      <c r="E48" s="4" t="n">
        <v>7</v>
      </c>
      <c r="I48" s="4" t="n">
        <v>7</v>
      </c>
    </row>
    <row r="49" spans="1:9">
      <c r="A49" s="3" t="s">
        <v>103</v>
      </c>
      <c r="G49" s="4" t="n">
        <v>54</v>
      </c>
      <c r="I49" s="4" t="n">
        <v>54</v>
      </c>
    </row>
    <row r="50" spans="1:9">
      <c r="A50" s="3" t="s">
        <v>98</v>
      </c>
      <c r="F50" s="4" t="n">
        <v>-1005</v>
      </c>
      <c r="H50" s="4" t="n">
        <v>-142</v>
      </c>
      <c r="I50" s="4" t="n">
        <v>-1147</v>
      </c>
    </row>
    <row r="51" spans="1:9">
      <c r="A51" s="3" t="s">
        <v>182</v>
      </c>
      <c r="B51" s="6" t="n">
        <v>8</v>
      </c>
      <c r="C51" s="6" t="n">
        <v>131</v>
      </c>
      <c r="E51" s="6" t="n">
        <v>117383</v>
      </c>
      <c r="F51" s="6" t="n">
        <v>-3654</v>
      </c>
      <c r="G51" s="6" t="n">
        <v>4134</v>
      </c>
      <c r="H51" s="6" t="n">
        <v>8862</v>
      </c>
      <c r="I51" s="6" t="n">
        <v>126864</v>
      </c>
    </row>
    <row r="52" spans="1:9">
      <c r="A52" s="3" t="s">
        <v>183</v>
      </c>
      <c r="B52" s="4" t="n">
        <v>787163</v>
      </c>
      <c r="C52" s="4" t="n">
        <v>13139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5" t="s">
        <v>188</v>
      </c>
    </row>
    <row r="4" spans="1:2">
      <c r="A4" s="3" t="s">
        <v>189</v>
      </c>
      <c r="B4" s="3"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5" t="s">
        <v>192</v>
      </c>
    </row>
    <row r="4" spans="1:2">
      <c r="A4" s="3" t="s">
        <v>193</v>
      </c>
      <c r="B4" s="3"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5" t="s">
        <v>196</v>
      </c>
    </row>
    <row r="4" spans="1:2">
      <c r="A4" s="3" t="s">
        <v>197</v>
      </c>
      <c r="B4" s="3"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5T13:33:06Z</dcterms:created>
  <dcterms:modified xmlns:dcterms="http://purl.org/dc/terms/" xmlns:xsi="http://www.w3.org/2001/XMLSchema-instance" xsi:type="dcterms:W3CDTF">2019-06-05T13:33:06Z</dcterms:modified>
</cp:coreProperties>
</file>